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Organization and Business" sheetId="7" state="visible" r:id="rId7"/>
    <sheet xmlns:r="http://schemas.openxmlformats.org/officeDocument/2006/relationships" name="General" sheetId="8" state="visible" r:id="rId8"/>
    <sheet xmlns:r="http://schemas.openxmlformats.org/officeDocument/2006/relationships" name="Basis of Presentation" sheetId="9" state="visible" r:id="rId9"/>
    <sheet xmlns:r="http://schemas.openxmlformats.org/officeDocument/2006/relationships" name="Financial Condition" sheetId="10" state="visible" r:id="rId10"/>
    <sheet xmlns:r="http://schemas.openxmlformats.org/officeDocument/2006/relationships" name="Common Stock" sheetId="11" state="visible" r:id="rId11"/>
    <sheet xmlns:r="http://schemas.openxmlformats.org/officeDocument/2006/relationships" name="Convertible Notes Payable and O" sheetId="12" state="visible" r:id="rId12"/>
    <sheet xmlns:r="http://schemas.openxmlformats.org/officeDocument/2006/relationships" name="Other Related Party Transaction" sheetId="13" state="visible" r:id="rId13"/>
    <sheet xmlns:r="http://schemas.openxmlformats.org/officeDocument/2006/relationships" name="Subsequent Events" sheetId="14" state="visible" r:id="rId14"/>
    <sheet xmlns:r="http://schemas.openxmlformats.org/officeDocument/2006/relationships" name="Convertible Notes Payable and_2" sheetId="15" state="visible" r:id="rId15"/>
    <sheet xmlns:r="http://schemas.openxmlformats.org/officeDocument/2006/relationships" name="Financial Condition (Details Na" sheetId="16" state="visible" r:id="rId16"/>
    <sheet xmlns:r="http://schemas.openxmlformats.org/officeDocument/2006/relationships" name="Common Stock (Details Narrative" sheetId="17" state="visible" r:id="rId17"/>
    <sheet xmlns:r="http://schemas.openxmlformats.org/officeDocument/2006/relationships" name="Convertible Notes Payable and_3" sheetId="18" state="visible" r:id="rId18"/>
    <sheet xmlns:r="http://schemas.openxmlformats.org/officeDocument/2006/relationships" name="Convertible Notes Payable and_4" sheetId="19" state="visible" r:id="rId19"/>
    <sheet xmlns:r="http://schemas.openxmlformats.org/officeDocument/2006/relationships" name="Other Related Party Transacti_2" sheetId="20" state="visible" r:id="rId20"/>
    <sheet xmlns:r="http://schemas.openxmlformats.org/officeDocument/2006/relationships" name="Subsequent Events (Details Narr"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6 Months Ended</t>
        </is>
      </c>
    </row>
    <row r="2">
      <c r="B2" s="2" t="inlineStr">
        <is>
          <t>Jun. 30, 2021</t>
        </is>
      </c>
      <c r="C2" s="2" t="inlineStr">
        <is>
          <t>Aug. 20, 2021</t>
        </is>
      </c>
    </row>
    <row r="3">
      <c r="A3" s="3" t="inlineStr">
        <is>
          <t>Cover [Abstract]</t>
        </is>
      </c>
    </row>
    <row r="4">
      <c r="A4" s="4" t="inlineStr">
        <is>
          <t>Entity Registrant Name</t>
        </is>
      </c>
      <c r="B4" s="4" t="inlineStr">
        <is>
          <t>AINOS, INC</t>
        </is>
      </c>
    </row>
    <row r="5">
      <c r="A5" s="4" t="inlineStr">
        <is>
          <t>Entity Central Index Key</t>
        </is>
      </c>
      <c r="B5" s="4" t="inlineStr">
        <is>
          <t>000101476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14244221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20791</t>
        </is>
      </c>
    </row>
    <row r="21">
      <c r="A21" s="4" t="inlineStr">
        <is>
          <t>Entity Incorporation State Country Code</t>
        </is>
      </c>
      <c r="B21" s="4" t="inlineStr">
        <is>
          <t>TX</t>
        </is>
      </c>
    </row>
    <row r="22">
      <c r="A22" s="4" t="inlineStr">
        <is>
          <t>Entity Tax Identification Number</t>
        </is>
      </c>
      <c r="B22" s="4" t="inlineStr">
        <is>
          <t>75-1974352</t>
        </is>
      </c>
    </row>
    <row r="23">
      <c r="A23" s="4" t="inlineStr">
        <is>
          <t>Entity Address Address Line 1</t>
        </is>
      </c>
      <c r="B23" s="4" t="inlineStr">
        <is>
          <t>8880 Rio San Diego Drive</t>
        </is>
      </c>
    </row>
    <row r="24">
      <c r="A24" s="4" t="inlineStr">
        <is>
          <t>Entity Address Address Line 2</t>
        </is>
      </c>
      <c r="B24" s="4" t="inlineStr">
        <is>
          <t>Ste. 800</t>
        </is>
      </c>
    </row>
    <row r="25">
      <c r="A25" s="4" t="inlineStr">
        <is>
          <t>Entity Address City Or Town</t>
        </is>
      </c>
      <c r="B25" s="4" t="inlineStr">
        <is>
          <t>San Diego</t>
        </is>
      </c>
    </row>
    <row r="26">
      <c r="A26" s="4" t="inlineStr">
        <is>
          <t>Entity Address State Or Province</t>
        </is>
      </c>
      <c r="B26" s="4" t="inlineStr">
        <is>
          <t>CA</t>
        </is>
      </c>
    </row>
    <row r="27">
      <c r="A27" s="4" t="inlineStr">
        <is>
          <t>Entity Address Postal Zip Code</t>
        </is>
      </c>
      <c r="B27" s="4" t="inlineStr">
        <is>
          <t>92108</t>
        </is>
      </c>
    </row>
    <row r="28">
      <c r="A28" s="4" t="inlineStr">
        <is>
          <t>City Area Code</t>
        </is>
      </c>
      <c r="B28" s="4" t="inlineStr">
        <is>
          <t>858</t>
        </is>
      </c>
    </row>
    <row r="29">
      <c r="A29" s="4" t="inlineStr">
        <is>
          <t>Local Phone Number</t>
        </is>
      </c>
      <c r="B29" s="4" t="inlineStr">
        <is>
          <t>869-2986</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Condition</t>
        </is>
      </c>
      <c r="B1" s="2" t="inlineStr">
        <is>
          <t>6 Months Ended</t>
        </is>
      </c>
    </row>
    <row r="2">
      <c r="B2" s="2" t="inlineStr">
        <is>
          <t>Jun. 30, 2021</t>
        </is>
      </c>
    </row>
    <row r="3">
      <c r="A3" s="3" t="inlineStr">
        <is>
          <t>Financial Condition</t>
        </is>
      </c>
    </row>
    <row r="4">
      <c r="A4" s="4" t="inlineStr">
        <is>
          <t>4. Financial Condition</t>
        </is>
      </c>
      <c r="B4" s="4" t="inlineStr">
        <is>
          <t xml:space="preserve"> Financial Condition. While the Company has recurring losses and generated negative cash flows from operations, the Company has taken initiatives to improve its business operations. Such initiatives include the procurement of innovative diagnostic technologies and securing a strategic investor, as a result of the closing of a securities purchase agreement with Ainos, Inc. a Cayman Island corporation (“Ainos KY”), on April 15, 2021. Details of the securities purchase agreement transaction are noted in Item 2 – Management’s Discussion and Analysis of Financial Condition and Results of Operations. Pursuant with the securities purchase agreement, the Company has introduced new management team members and board directors. On June 14, 2021, the Company became the master sales and marketing agent for the Ainos SARS-CoV-2 Antigen Rapid Test Kit (“Covid-19 Test Kit”). Since June, sales of the Covid-19 Test Kit in Taiwan have begun generating revenues. The Company’s revenues for the first six months of 2021 increased to $205,113 from $15,684 in the same period in 2020. Sales of the Company’s Covid-19 Test Kit directly contributed to the increase of $189,429 in revenues during this period. As of June 30, 2021, the Company’s financial improvement includes the following: 1. An increase of cash and cash equivalents to $606,638 as of June 30, 2021 from $22,245 as of December 31, 2020. 2. An increase of account receivables to $139,747 as of June 30, 2021 from $0 as of December 31, 2020. 3. An increase of current liability to $2,355,665 as of June 30, 2021 from $1,098,568 as of December 31, 2020. A prepaid revenue of $333,763 will be recognized as sales revenues when the Company completes the shipping of product to its customers. The Company incurred a Convertible Notes Payable and Other Related Party Notes Payable of $758,420 during the first six months of 2021. The Company anticipates certain convertible note holders to exercise their conversion rights, which may limit cash outflow. 4. Total stockholders’ equity of $18,205,607 at the end of June 30, 2021 compared to a negative total stockholders’ equity of $838,278 as of December 31, 2020. The Company anticipates business revenues and potential financial support to fund the Company’s operations over the next twelve months. Pursuant to the Share Purchase Agreement, Ainos KY may use commercially reasonable efforts to enter into an additional agreement whereby Ainos KY may provide up to $3 million for working capital purposes in the form of a loan or additional shares in the Company. The Company intends to explore capital raise activities to further bolster its financial condition and fund future businesses. There can be no assurance that capital will be available as necessary to meet the Company’s working capital requirements or, if the capital is available, that it will be on terms acceptable to the Company. The issuances of additional equity securities by the Company may result in dilution in the equity interests of its current stockholders. Obtaining commercial loans will increase the Company’s liabilities and future cash commitments to the extent such loans would be available. While management believes in its strategic plans, management cannot be certain that such events can be achie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mmon Stock</t>
        </is>
      </c>
      <c r="B1" s="2" t="inlineStr">
        <is>
          <t>6 Months Ended</t>
        </is>
      </c>
    </row>
    <row r="2">
      <c r="B2" s="2" t="inlineStr">
        <is>
          <t>Jun. 30, 2021</t>
        </is>
      </c>
    </row>
    <row r="3">
      <c r="A3" s="3" t="inlineStr">
        <is>
          <t>Common Stock</t>
        </is>
      </c>
    </row>
    <row r="4">
      <c r="A4" s="4" t="inlineStr">
        <is>
          <t>5. Common Stock</t>
        </is>
      </c>
      <c r="B4" s="4" t="inlineStr">
        <is>
          <t>Common Stock. We have not paid any dividends to our common stock shareholders to date, and have no plans to do so in the immediat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vertible Notes Payable and Other Related Party Notes Payable</t>
        </is>
      </c>
      <c r="B1" s="2" t="inlineStr">
        <is>
          <t>6 Months Ended</t>
        </is>
      </c>
    </row>
    <row r="2">
      <c r="B2" s="2" t="inlineStr">
        <is>
          <t>Jun. 30, 2021</t>
        </is>
      </c>
    </row>
    <row r="3">
      <c r="A3" s="3" t="inlineStr">
        <is>
          <t>Convertible Notes Payable and Other Related Party Notes Payable</t>
        </is>
      </c>
    </row>
    <row r="4">
      <c r="A4" s="4" t="inlineStr">
        <is>
          <t>6. Convertible Notes Payable and Other Related Party Notes Payable</t>
        </is>
      </c>
      <c r="B4" s="4" t="inlineStr">
        <is>
          <t>Convertible Notes Payable and Other Related Party Notes Payable. Note #. Conversion Rate Interest Rate June 30, 2021 December 31, 2020 Note 1 - Chen $ 0.1680 0.75 % $ 114,026 $ 114,026 Note 2 - Chen $ 0.1875 0.65 % $ 262,500 $ 262,500 Note 3.19 - Chen $ 0.25 1.85 % $ 39,620 $ 39,620 Note 4.19 - Chen $ 0.25 1.61 % $ 14,879 $ 14,879 Note 5.19 – i2China $ 0.25 1.85 % $ 16,000 $ 16,000 Note 6.20 - Chen $ 0.25 1.85 % $ 216,600 $ 216,600 Note 7.20 - Chen $ 0.25 1.60 % $ 23,366 $ 23,366 Note 8.20a – i2China $ 0.25 1.85 % $ 48,000 $ 48,000 Note 8.20b – i2China N/A 1.85 % $ 84,000 $ 84,000 Note 9.21 - Chen N/A 0.13 % $ 279,405 $ 134,010 Note 10.21 – Chen $ 0.25 1.85 % $ 59,025 - Note 11 – i2China $ 0.25 1.85 % $ 37,000 - Note 11.21 – Chen $ 0.25 1.85 % $ 10,000 - Note 12.21 - AinosKY $ 0.20 1.85 % $ 15,000 - Note 13.21 - AinosKY $ 0.20 1.85 % $ 20,000 - Note 14.21 - AinosKY $ 0.20 1.85 % $ 30,000 - Note 15.21 - AinosKY $ 0.20 1.85 % $ 35,000 - Note 16.21 - AinosKY $ 0.20 1.85 % $ 300,000 - Note 17.21 - AinosKY $ 0.20 1.85 % $ 107,000 - Total Notes Payable Principal– Related Party and Others $ 1,711,421 $ 953,001 Dr. Stephen T. Chen and i2China Management Group, LLC elected to defer cash compensation during a period of development and fundraising. The parties received both convertible and non-convertible promissory notes in consideration of the deferrals. Ainos KY provided working capital to the Company and received convertible promissory notes in consideration of the working capital loans. On January 1, 2021, the Company issued Note #10.21 for deferred compensation to Dr. Stephen T. Chen in the amount of $59,025. The Note is payable on April 1, 2021, or on demand and bears interest at the AFR short-term rate of 1.85% up to maturity, then an annual interest rate of 10.00% per annum upon maturity. The note is an advancing note with a maximum limit of $59,025 whereby the Company promises to repay the aggregate Principal Amount advanced to date up to the stated maximum amount at Maturity. The Company may request and the payee shall advance up to $9,025 on the 15th and last day of each month until the note matures. The Note may be convertible in whole or in part at a conversion price of $0.25 per share into the Company’s common voting stock. On January 1, 2021, the Company issued Note #11 for deferred compensation to i2China Management Group, LLC in the amount of $37,000. The Note is payable on April 1, 2021, or on demand and bears interest at the AFR short-term rate of 1.85% up to maturity, then an annual interest rate of 10.00% per annum upon maturity. The note is an advancing note with a maximum limit of $37,000 whereby the Company promises to repay the aggregate Principal Amount advanced to date up to the stated maximum amount at Maturity. The Company may request and the payee shall advance up to $11,000 on the last day of each month until the note matures. The Note may be convertible in whole or in part at a conversion price of $0.25 per share. On April 1, 2021, the Company issued Note #11.21 for deferred compensation to Dr. Stephen T. Chen in the amount of $18,050. The Note is payable on May 1, 2021, or on demand and bears interest at the AFR short-term rate of 1.85% up to maturity, then an annual interest rate of 10.00% per annum upon maturity. The note is an advancing note with a maximum limit of $18,050 whereby the Company promises to repay the aggregate Principal Amount advanced to date up to the stated maximum amount at Maturity. The Company may request and the payee shall advance up to $9,025 on the 15th and last day of each month until the note matures. The Note may be convertible in whole or in part at a conversion price of $0.25 per share into the Company’s common voting stock. On April 27, 2021, the Company issued Note #12.21 for a short-term loan for working capital purposes from Ainos KY in the amount of $15,000. The Note is payable on October 27, 2021, or on demand and bears interest at the AFR short-term rate of 1.85%. The note has a maximum limit of $15,000 whereby the Company promises to repay the aggregate Principal Amount to date up to the stated maximum amount at Maturity. The Note may be convertible in whole or in part at a conversion price of $0.20 per share. On May 5, 2021, the Company issued Note #13.21 for a short-term loan for working capital purposes from Ainos KY in the amount of $20,000. The Note is payable on November 5, 2021, or on demand and bears interest at the AFR short-term rate of 1.85%. The note has a maximum limit of $20,000 whereby the Company promises to repay the aggregate Principal Amount to date up to the stated maximum amount at Maturity. The Note may be convertible in whole or in part at a conversion price of $0.20 per share. On May 25, 2021, the Company issued Note #14.21 for a short-term loan for working capital purposes from Ainos KY in the amount of $30,000. The Note is payable on November 25, 2021, or on demand and bears interest at the AFR short-term rate of 1.85%. The note has a maximum limit of $30,000 whereby the Company promises to repay the aggregate Principal Amount to date up to the stated maximum amount at Maturity. The Note may be convertible in whole or in part at a conversion price of $0.20 per share. On May 28, 2021, the Company issued Note #15.21 for a short-term loan for working capital purposes from Ainos KY in the amount of $35,000. The Note is payable on November 28, 2021, or on demand and bears interest at the AFR short-term rate of 1.85%. The note has a maximum limit of $35,000 whereby the Company promises to repay the aggregate Principal Amount to date up to the stated maximum amount at Maturity. The Note may be convertible in whole or in part at a conversion price of $0.20 per share. On June 9, 2021, the Company issued Note #16.21 for a short-term loan for working capital purposes from Ainos KY in the amount of $300,000. The Note is payable on December 9, 2021, or on demand and bears interest at the AFR short-term rate of 1.85%. The note has a maximum limit of $300,000 whereby the Company promises to repay the aggregate Principal Amount to date up to the stated maximum amount at Maturity. The Note may be convertible in whole or in part at a conversion price of $0.20 per share. On June 21, 2021, the Company issued Note #17.21 for a short-term loan for working capital purposes from Ainos KY in the amount of $107,000. The Note is payable on December 21, 2021, or on demand and bears interest at the AFR short-term rate of 1.85%. The note has a maximum limit of $107,000 whereby the Company promises to repay the aggregate Principal Amount to date up to the stated maximum amount at Maturity. The Note may be convertible in whole or in part at a conversion price of $0.20 per share. All of the aforementioned convertible and non-convertible promissory notes are un-secured and are due on demand. All shares issued on conversion are to be restricted subject to Rule 144 promulgated under the U.S. Securities Act of 1933. The Company may prepay the notes in whole or in part at any time without penalty. The promissory notes due to Dr. Stephen T. Chen and Ainos KY are related party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lated Party Transactions</t>
        </is>
      </c>
      <c r="B1" s="2" t="inlineStr">
        <is>
          <t>6 Months Ended</t>
        </is>
      </c>
    </row>
    <row r="2">
      <c r="B2" s="2" t="inlineStr">
        <is>
          <t>Jun. 30, 2021</t>
        </is>
      </c>
    </row>
    <row r="3">
      <c r="A3" s="3" t="inlineStr">
        <is>
          <t>Other Related Party Transactions</t>
        </is>
      </c>
    </row>
    <row r="4">
      <c r="A4" s="4" t="inlineStr">
        <is>
          <t>7. Other Related Party Transactions</t>
        </is>
      </c>
      <c r="B4" s="4" t="inlineStr">
        <is>
          <t xml:space="preserve">Other Related Party Transactions. On April 7, 2021, the Company issued 48,077 voting common stock of the Company to Stephen T. Chen and/or Stephen T. Chen and Virginia M. Chen, Trustees, Stephen T. &amp; Virginia M. Chen Living Trust Dated April 12, 2018 (“Chen”) as partial compensation payable for the period January 1, 2021 through March 31, 2021 under that certain Employment Agreement by and between the Company and Chen effective January 1, 2021 (“Chen Agreement”). On April 7, 2021, the Company issued 5,769 voting common stock of the Company to Bernard Cohen (“Cohen”) as partial compensation payable for the period January 1, 2021 through March 31, 2021 under that certain Employment Agreement by and between the Company and Cohen effective January 1, 2021 (“Cohen Agreement”). On April 7, 2021, the Company issued 11,538 voting common stock of the Company to Lawrence Lin (“Lin”) as compensation payable for the period January 1, 2021 through March 31, 2021 under that certain Consulting Agreement by and between the Company and Lin’s company, i2China Management Group, LLC, effective April 15, 2018 (“Lin Agreement”), as amended and made effective on January 1, 2020 (“Lin Amendment”). On April 7, 2021, the Company issued 109,038 voting common stock of the Company to John Junyong Lee (“Lee”) as compensation payable for the period January 1, 2021 through March 31, 2021 under that certain Legal Retainer Agreement by and between the Company and Lee effective June 21, 2019 (“Lee Agreement”). On April 15, 2021, the Company consummated its Securities Purchase Agreement dated December 24, 2020 (“Ainos Agreement”) with a strategic investor, Ainos KY. Pursuant to the Ainos Agreement, the Company issued 100,000,000 shares of common stock at $0.20 per share to Investor in exchange for certain patent assignments. On May 28, 2021, the Company Taiwan branch office entered into an office lease contract with Ting-Chuan Lee, a Company board director. The lease term is from June 2021 to May 2024 and the rental is $1,785 per month. On June 30, 2021, the Company issued 5,342 voting common stock of the Company to Stephen T. Chen and/or Stephen T. Chen and Virginia M. Chen, Trustees, Stephen T. &amp; Virginia M. Chen Living Trust Dated April 12, 2018 (“Chen”) as compensation payable for the period April 1, 2021 through April 15, 2021 under that certain Employment Agreement by and between the Company and Chen effective January 1, 2021 as amended by Amendment No. 2 that extended the termination date to April 15, 2021 (“Chen Agreement”). On June 30, 2021, the Company issued 107 voting common stock of the Company to Bernard Cohen (“Cohen”) as compensation payable for the period April1, 2021 through April 5, 2021 under that certain Employment Agreement by and between the Company and Cohen effective January 1, 2021, as amended by Amendment No. 1 that extended the termination date to April 5, 2021(“Cohen Agreement”). On June 30, 2021, the Company issued 3,846 voting common stock of the Company to Lawrence Lin (“Lin”) as compensation payable for the period April 1, 2021 through June 30, 2021 under that certain Consulting Agreement by and between the Company and Lin’s company, i2China Management Group, LLC, effective April 15, 2018 (“Lin Agreement”), as amended and made effective on January 1, 2020 (“Lin Amendment”). On June 30, 2021, the Company issued 21,926 voting common stock of the Company to John Junyong Lee (“Lee”) as compensation payable for the period April 1, 2021 through June 30, 2021 under that certain Legal Retainer Agreement by and between the Company and Lee effective June 21, 2019 (“Lee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8. Subsequent Events</t>
        </is>
      </c>
      <c r="B4" s="4" t="inlineStr">
        <is>
          <t>Subsequent Events. On July 2, 2021, the Company issued Note #18.21 for a short-term loan for working capital purposes from Ainos KY in the amount of $54,000. The Note is payable on January 2, 2022, or on demand and bears interest at the AFR short-term rate of 1.85%. The note has a maximum limit of $54,000 whereby the Company promises to repay the aggregate Principal Amount to date up to the stated maximum amount at Maturity. The Note may be convertible in whole or in part at a conversion price of $0.20 per share. On July 30, 2021, the Company issued 20,000 shares of common stock to Ya-Ju (Maggie Wang), previously a branch manager of the Company’s Taiwan branch office. The Company received payment of $7,600 ($0.38 per share) in accordance to a Stock Option Agreement associated with the Company’s 2018 Employee Stock Option Plan. On July 30, 2021, the Company issued 150,400 shares of common stock to Daniel Fisher, previously a Company board director. The Company received payment of $57,152 ($0.38 per share) in accordance to a Stock Option Agreement associated with the Company’s 2018 Employee Stock Option Plan. On August 11, 2021, the Company Board of Directors approved the resignation of Mr. Chun-Hsien Tsai as Chief Financial Officer (CFO) and the vacancy was filled by his successor, Ms. Hui-Lan (Celia) Wu, who was elected to serve as the CFO of the Company. Note #18.21 is un-secured and due on demand. All shares issued on conversion are to be restricted subject to Rule 144 promulgated under the U.S. Securities Act of 1933. The Company may prepay the notes in whole or in part at any time without penalty. The convertible promissory note due to Ainos KY is a related party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Notes Payable and Other Related Party Notes Payable (Tables)</t>
        </is>
      </c>
      <c r="B1" s="2" t="inlineStr">
        <is>
          <t>6 Months Ended</t>
        </is>
      </c>
    </row>
    <row r="2">
      <c r="B2" s="2" t="inlineStr">
        <is>
          <t>Jun. 30, 2021</t>
        </is>
      </c>
    </row>
    <row r="3">
      <c r="A3" s="3" t="inlineStr">
        <is>
          <t>Convertible Notes Payable and Other Related Party Notes Payable (Tables)</t>
        </is>
      </c>
    </row>
    <row r="4">
      <c r="A4" s="4" t="inlineStr">
        <is>
          <t>Convertible Debt</t>
        </is>
      </c>
      <c r="B4" s="4" t="inlineStr">
        <is>
          <t xml:space="preserve"> Note #. Conversion Rate Interest Rate June 30, 2021 December 31, 2020 Note 1 - Chen $ 0.1680 0.75 % $ 114,026 $ 114,026 Note 2 - Chen $ 0.1875 0.65 % $ 262,500 $ 262,500 Note 3.19 - Chen $ 0.25 1.85 % $ 39,620 $ 39,620 Note 4.19 - Chen $ 0.25 1.61 % $ 14,879 $ 14,879 Note 5.19 – i2China $ 0.25 1.85 % $ 16,000 $ 16,000 Note 6.20 - Chen $ 0.25 1.85 % $ 216,600 $ 216,600 Note 7.20 - Chen $ 0.25 1.60 % $ 23,366 $ 23,366 Note 8.20a – i2China $ 0.25 1.85 % $ 48,000 $ 48,000 Note 8.20b – i2China N/A 1.85 % $ 84,000 $ 84,000 Note 9.21 - Chen N/A 0.13 % $ 279,405 $ 134,010 Note 10.21 – Chen $ 0.25 1.85 % $ 59,025 - Note 11 – i2China $ 0.25 1.85 % $ 37,000 - Note 11.21 – Chen $ 0.25 1.85 % $ 10,000 - Note 12.21 - AinosKY $ 0.20 1.85 % $ 15,000 - Note 13.21 - AinosKY $ 0.20 1.85 % $ 20,000 - Note 14.21 - AinosKY $ 0.20 1.85 % $ 30,000 - Note 15.21 - AinosKY $ 0.20 1.85 % $ 35,000 - Note 16.21 - AinosKY $ 0.20 1.85 % $ 300,000 - Note 17.21 - AinosKY $ 0.20 1.85 % $ 107,000 - Total Notes Payable Principal– Related Party and Others $ 1,711,421 $ 953,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Conditio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4" t="inlineStr">
        <is>
          <t>Total current liabilities</t>
        </is>
      </c>
      <c r="B3" s="6" t="n">
        <v>2376232</v>
      </c>
      <c r="D3" s="6" t="n">
        <v>2376232</v>
      </c>
      <c r="G3" s="6" t="n">
        <v>1098568</v>
      </c>
    </row>
    <row r="4">
      <c r="A4" s="4" t="inlineStr">
        <is>
          <t>Total stockholders' equity (deficit)</t>
        </is>
      </c>
      <c r="B4" s="5" t="n">
        <v>18205557</v>
      </c>
      <c r="C4" s="6" t="n">
        <v>-543933</v>
      </c>
      <c r="D4" s="5" t="n">
        <v>18205557</v>
      </c>
      <c r="E4" s="6" t="n">
        <v>-543933</v>
      </c>
      <c r="F4" s="6" t="n">
        <v>-1278179</v>
      </c>
      <c r="G4" s="5" t="n">
        <v>-838278</v>
      </c>
      <c r="H4" s="6" t="n">
        <v>-433377</v>
      </c>
      <c r="I4" s="6" t="n">
        <v>-156682</v>
      </c>
    </row>
    <row r="5">
      <c r="A5" s="4" t="inlineStr">
        <is>
          <t>Revenues</t>
        </is>
      </c>
      <c r="B5" s="5" t="n">
        <v>202992</v>
      </c>
      <c r="C5" s="6" t="n">
        <v>484</v>
      </c>
      <c r="D5" s="5" t="n">
        <v>205113</v>
      </c>
      <c r="E5" s="5" t="n">
        <v>15684</v>
      </c>
    </row>
    <row r="6">
      <c r="A6" s="4" t="inlineStr">
        <is>
          <t>Securities Purchase Agreements [Member]</t>
        </is>
      </c>
    </row>
    <row r="7">
      <c r="A7" s="4" t="inlineStr">
        <is>
          <t>Cash and cash equivalents</t>
        </is>
      </c>
      <c r="B7" s="5" t="n">
        <v>606638</v>
      </c>
      <c r="D7" s="5" t="n">
        <v>606638</v>
      </c>
      <c r="G7" s="5" t="n">
        <v>22245</v>
      </c>
    </row>
    <row r="8">
      <c r="A8" s="4" t="inlineStr">
        <is>
          <t>Account receivables</t>
        </is>
      </c>
      <c r="B8" s="5" t="n">
        <v>139747</v>
      </c>
      <c r="D8" s="5" t="n">
        <v>139747</v>
      </c>
      <c r="G8" s="5" t="n">
        <v>0</v>
      </c>
    </row>
    <row r="9">
      <c r="A9" s="4" t="inlineStr">
        <is>
          <t>Total current liabilities</t>
        </is>
      </c>
      <c r="B9" s="5" t="n">
        <v>2355665</v>
      </c>
      <c r="D9" s="5" t="n">
        <v>2355665</v>
      </c>
      <c r="G9" s="5" t="n">
        <v>1098568</v>
      </c>
    </row>
    <row r="10">
      <c r="A10" s="4" t="inlineStr">
        <is>
          <t>Total stockholders' equity (deficit)</t>
        </is>
      </c>
      <c r="B10" s="6" t="n">
        <v>18205607</v>
      </c>
      <c r="D10" s="5" t="n">
        <v>18205607</v>
      </c>
      <c r="G10" s="6" t="n">
        <v>838278</v>
      </c>
    </row>
    <row r="11">
      <c r="A11" s="4" t="inlineStr">
        <is>
          <t>Revenues</t>
        </is>
      </c>
      <c r="D11" s="5" t="n">
        <v>205113</v>
      </c>
      <c r="E11" s="6" t="n">
        <v>15684</v>
      </c>
    </row>
    <row r="12">
      <c r="A12" s="4" t="inlineStr">
        <is>
          <t>Increase in revenues</t>
        </is>
      </c>
      <c r="D12" s="5" t="n">
        <v>189429</v>
      </c>
    </row>
    <row r="13">
      <c r="A13" s="4" t="inlineStr">
        <is>
          <t>Increase in sales revenues from product customers</t>
        </is>
      </c>
      <c r="D13" s="5" t="n">
        <v>333763</v>
      </c>
    </row>
    <row r="14">
      <c r="A14" s="4" t="inlineStr">
        <is>
          <t>Convertible Notes Payable and Other Related Party Notes Payable</t>
        </is>
      </c>
      <c r="D14" s="6" t="n">
        <v>75842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on Stock (Details Narrative) - shares</t>
        </is>
      </c>
      <c r="B1" s="2" t="inlineStr">
        <is>
          <t>6 Months Ended</t>
        </is>
      </c>
    </row>
    <row r="2">
      <c r="B2" s="2" t="inlineStr">
        <is>
          <t>Jun. 30, 2021</t>
        </is>
      </c>
      <c r="C2" s="2" t="inlineStr">
        <is>
          <t>Dec. 31, 2020</t>
        </is>
      </c>
    </row>
    <row r="3">
      <c r="A3" s="4" t="inlineStr">
        <is>
          <t>Common stock, shares authorization</t>
        </is>
      </c>
      <c r="C3" s="5" t="n">
        <v>300000000</v>
      </c>
    </row>
    <row r="4">
      <c r="A4" s="4" t="inlineStr">
        <is>
          <t>Common stock, shares issued (in shares)</t>
        </is>
      </c>
      <c r="B4" s="5" t="n">
        <v>142271815</v>
      </c>
      <c r="C4" s="5" t="n">
        <v>42066172</v>
      </c>
    </row>
    <row r="5">
      <c r="A5" s="4" t="inlineStr">
        <is>
          <t>Shares issued for common stock</t>
        </is>
      </c>
      <c r="B5" s="5" t="n">
        <v>154043192</v>
      </c>
    </row>
    <row r="6">
      <c r="A6" s="4" t="inlineStr">
        <is>
          <t>Stock issued during period</t>
        </is>
      </c>
      <c r="B6" s="5" t="n">
        <v>142271815</v>
      </c>
    </row>
    <row r="7">
      <c r="A7" s="4" t="inlineStr">
        <is>
          <t>Shares reserved for conversion of convertible debt to stock</t>
        </is>
      </c>
      <c r="B7" s="5" t="n">
        <v>6661760</v>
      </c>
    </row>
    <row r="8">
      <c r="A8" s="4" t="inlineStr">
        <is>
          <t>Shares held for furutre exercise of noqualified stock</t>
        </is>
      </c>
      <c r="B8" s="5" t="n">
        <v>4657000</v>
      </c>
    </row>
    <row r="9">
      <c r="A9" s="4" t="inlineStr">
        <is>
          <t>Warrants [Member]</t>
        </is>
      </c>
    </row>
    <row r="10">
      <c r="A10" s="4" t="inlineStr">
        <is>
          <t>Shares held for furutre exercise of noqualified stock</t>
        </is>
      </c>
      <c r="B10" s="5" t="n">
        <v>45261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4" customWidth="1" min="8" max="8"/>
  </cols>
  <sheetData>
    <row r="1">
      <c r="A1" s="1" t="inlineStr">
        <is>
          <t>Convertible Notes Payable and Other Related Party Notes Payable (Details) - USD ($)</t>
        </is>
      </c>
      <c r="B1" s="2" t="inlineStr">
        <is>
          <t>Jun. 30, 2021</t>
        </is>
      </c>
      <c r="C1" s="2" t="inlineStr">
        <is>
          <t>Jun. 21, 2021</t>
        </is>
      </c>
      <c r="D1" s="2" t="inlineStr">
        <is>
          <t>Jun. 09, 2021</t>
        </is>
      </c>
      <c r="E1" s="2" t="inlineStr">
        <is>
          <t>May 28, 2021</t>
        </is>
      </c>
      <c r="F1" s="2" t="inlineStr">
        <is>
          <t>May 25, 2021</t>
        </is>
      </c>
      <c r="G1" s="2" t="inlineStr">
        <is>
          <t>May 05, 2021</t>
        </is>
      </c>
      <c r="H1" s="2" t="inlineStr">
        <is>
          <t>Dec. 31, 2020</t>
        </is>
      </c>
    </row>
    <row r="2">
      <c r="A2" s="4" t="inlineStr">
        <is>
          <t>Convertible Notes Payable, Total</t>
        </is>
      </c>
      <c r="B2" s="6" t="n">
        <v>1711421</v>
      </c>
      <c r="H2" s="6" t="n">
        <v>953001</v>
      </c>
    </row>
    <row r="3">
      <c r="A3" s="4" t="inlineStr">
        <is>
          <t>Debt Instrument, Interest Rate, Stated Percentage</t>
        </is>
      </c>
      <c r="B3" s="4" t="inlineStr">
        <is>
          <t>1.85%</t>
        </is>
      </c>
    </row>
    <row r="4">
      <c r="A4" s="4" t="inlineStr">
        <is>
          <t>Debt Instrument, Convertible, Conversion Price (in dollars per share)</t>
        </is>
      </c>
      <c r="B4" s="7" t="n">
        <v>0.25</v>
      </c>
    </row>
    <row r="5">
      <c r="A5" s="4" t="inlineStr">
        <is>
          <t>ConvertibleNotePayable [Member] | January 1, 2021 [Member]</t>
        </is>
      </c>
    </row>
    <row r="6">
      <c r="A6" s="4" t="inlineStr">
        <is>
          <t>Notes Payable, Convertible, Related Parties, Classified Current</t>
        </is>
      </c>
      <c r="B6" s="6" t="n">
        <v>114026</v>
      </c>
      <c r="H6" s="5" t="n">
        <v>114026</v>
      </c>
    </row>
    <row r="7">
      <c r="A7" s="4" t="inlineStr">
        <is>
          <t>Debt Instrument, Interest Rate, Stated Percentage</t>
        </is>
      </c>
      <c r="B7" s="4" t="inlineStr">
        <is>
          <t>0.75%</t>
        </is>
      </c>
    </row>
    <row r="8">
      <c r="A8" s="4" t="inlineStr">
        <is>
          <t>Debt Instrument, Convertible, Conversion Price (in dollars per share)</t>
        </is>
      </c>
      <c r="B8" s="8" t="n">
        <v>0.168</v>
      </c>
    </row>
    <row r="9">
      <c r="A9" s="4" t="inlineStr">
        <is>
          <t>ConvertibleNotePayable [Member] | April 1, 2021 [Member]</t>
        </is>
      </c>
    </row>
    <row r="10">
      <c r="A10" s="4" t="inlineStr">
        <is>
          <t>Notes Payable, Convertible, Related Parties, Classified Current</t>
        </is>
      </c>
      <c r="B10" s="6" t="n">
        <v>15000</v>
      </c>
      <c r="H10" s="5" t="n">
        <v>0</v>
      </c>
    </row>
    <row r="11">
      <c r="A11" s="4" t="inlineStr">
        <is>
          <t>Debt Instrument, Interest Rate, Stated Percentage</t>
        </is>
      </c>
      <c r="B11" s="4" t="inlineStr">
        <is>
          <t>1.85%</t>
        </is>
      </c>
    </row>
    <row r="12">
      <c r="A12" s="4" t="inlineStr">
        <is>
          <t>Debt Instrument, Convertible, Conversion Price (in dollars per share)</t>
        </is>
      </c>
      <c r="B12" s="7" t="n">
        <v>0.2</v>
      </c>
      <c r="C12" s="7" t="n">
        <v>0.2</v>
      </c>
      <c r="D12" s="7" t="n">
        <v>0.2</v>
      </c>
      <c r="E12" s="7" t="n">
        <v>0.2</v>
      </c>
      <c r="F12" s="7" t="n">
        <v>0.2</v>
      </c>
      <c r="G12" s="7" t="n">
        <v>0.2</v>
      </c>
    </row>
    <row r="13">
      <c r="A13" s="4" t="inlineStr">
        <is>
          <t>Note 2</t>
        </is>
      </c>
    </row>
    <row r="14">
      <c r="A14" s="4" t="inlineStr">
        <is>
          <t>Notes Payable, Convertible, Related Parties, Classified Current</t>
        </is>
      </c>
      <c r="B14" s="6" t="n">
        <v>262500</v>
      </c>
      <c r="H14" s="5" t="n">
        <v>262500</v>
      </c>
    </row>
    <row r="15">
      <c r="A15" s="4" t="inlineStr">
        <is>
          <t>Debt Instrument, Interest Rate, Stated Percentage</t>
        </is>
      </c>
      <c r="B15" s="4" t="inlineStr">
        <is>
          <t>0.65%</t>
        </is>
      </c>
    </row>
    <row r="16">
      <c r="A16" s="4" t="inlineStr">
        <is>
          <t>Debt Instrument, Convertible, Conversion Price (in dollars per share)</t>
        </is>
      </c>
      <c r="B16" s="8" t="n">
        <v>0.1875</v>
      </c>
    </row>
    <row r="17">
      <c r="A17" s="4" t="inlineStr">
        <is>
          <t>Note 3</t>
        </is>
      </c>
    </row>
    <row r="18">
      <c r="A18" s="4" t="inlineStr">
        <is>
          <t>Notes Payable, Convertible, Related Parties, Classified Current</t>
        </is>
      </c>
      <c r="B18" s="6" t="n">
        <v>39620</v>
      </c>
      <c r="H18" s="5" t="n">
        <v>39620</v>
      </c>
    </row>
    <row r="19">
      <c r="A19" s="4" t="inlineStr">
        <is>
          <t>Debt Instrument, Interest Rate, Stated Percentage</t>
        </is>
      </c>
      <c r="B19" s="4" t="inlineStr">
        <is>
          <t>1.85%</t>
        </is>
      </c>
    </row>
    <row r="20">
      <c r="A20" s="4" t="inlineStr">
        <is>
          <t>Debt Instrument, Convertible, Conversion Price (in dollars per share)</t>
        </is>
      </c>
      <c r="B20" s="7" t="n">
        <v>0.25</v>
      </c>
    </row>
    <row r="21">
      <c r="A21" s="4" t="inlineStr">
        <is>
          <t>Note 4</t>
        </is>
      </c>
    </row>
    <row r="22">
      <c r="A22" s="4" t="inlineStr">
        <is>
          <t>Notes Payable, Convertible, Related Parties, Classified Current</t>
        </is>
      </c>
      <c r="B22" s="6" t="n">
        <v>14879</v>
      </c>
      <c r="H22" s="5" t="n">
        <v>14879</v>
      </c>
    </row>
    <row r="23">
      <c r="A23" s="4" t="inlineStr">
        <is>
          <t>Debt Instrument, Interest Rate, Stated Percentage</t>
        </is>
      </c>
      <c r="B23" s="4" t="inlineStr">
        <is>
          <t>1.61%</t>
        </is>
      </c>
    </row>
    <row r="24">
      <c r="A24" s="4" t="inlineStr">
        <is>
          <t>Debt Instrument, Convertible, Conversion Price (in dollars per share)</t>
        </is>
      </c>
      <c r="B24" s="7" t="n">
        <v>0.25</v>
      </c>
    </row>
    <row r="25">
      <c r="A25" s="4" t="inlineStr">
        <is>
          <t>Note 5</t>
        </is>
      </c>
    </row>
    <row r="26">
      <c r="A26" s="4" t="inlineStr">
        <is>
          <t>Notes Payable, Convertible, Related Parties, Classified Current</t>
        </is>
      </c>
      <c r="B26" s="6" t="n">
        <v>16000</v>
      </c>
      <c r="H26" s="5" t="n">
        <v>16000</v>
      </c>
    </row>
    <row r="27">
      <c r="A27" s="4" t="inlineStr">
        <is>
          <t>Debt Instrument, Interest Rate, Stated Percentage</t>
        </is>
      </c>
      <c r="B27" s="4" t="inlineStr">
        <is>
          <t>1.85%</t>
        </is>
      </c>
    </row>
    <row r="28">
      <c r="A28" s="4" t="inlineStr">
        <is>
          <t>Debt Instrument, Convertible, Conversion Price (in dollars per share)</t>
        </is>
      </c>
      <c r="B28" s="7" t="n">
        <v>0.25</v>
      </c>
    </row>
    <row r="29">
      <c r="A29" s="4" t="inlineStr">
        <is>
          <t>Note 6</t>
        </is>
      </c>
    </row>
    <row r="30">
      <c r="A30" s="4" t="inlineStr">
        <is>
          <t>Notes Payable, Convertible, Related Parties, Classified Current</t>
        </is>
      </c>
      <c r="B30" s="6" t="n">
        <v>216600</v>
      </c>
      <c r="H30" s="5" t="n">
        <v>216600</v>
      </c>
    </row>
    <row r="31">
      <c r="A31" s="4" t="inlineStr">
        <is>
          <t>Debt Instrument, Interest Rate, Stated Percentage</t>
        </is>
      </c>
      <c r="B31" s="4" t="inlineStr">
        <is>
          <t>1.85%</t>
        </is>
      </c>
    </row>
    <row r="32">
      <c r="A32" s="4" t="inlineStr">
        <is>
          <t>Debt Instrument, Convertible, Conversion Price (in dollars per share)</t>
        </is>
      </c>
      <c r="B32" s="7" t="n">
        <v>0.25</v>
      </c>
    </row>
    <row r="33">
      <c r="A33" s="4" t="inlineStr">
        <is>
          <t>Note 7</t>
        </is>
      </c>
    </row>
    <row r="34">
      <c r="A34" s="4" t="inlineStr">
        <is>
          <t>Notes Payable, Convertible, Related Parties, Classified Current</t>
        </is>
      </c>
      <c r="B34" s="6" t="n">
        <v>23366</v>
      </c>
      <c r="H34" s="5" t="n">
        <v>23366</v>
      </c>
    </row>
    <row r="35">
      <c r="A35" s="4" t="inlineStr">
        <is>
          <t>Debt Instrument, Interest Rate, Stated Percentage</t>
        </is>
      </c>
      <c r="B35" s="4" t="inlineStr">
        <is>
          <t>1.60%</t>
        </is>
      </c>
    </row>
    <row r="36">
      <c r="A36" s="4" t="inlineStr">
        <is>
          <t>Debt Instrument, Convertible, Conversion Price (in dollars per share)</t>
        </is>
      </c>
      <c r="B36" s="7" t="n">
        <v>0.25</v>
      </c>
    </row>
    <row r="37">
      <c r="A37" s="4" t="inlineStr">
        <is>
          <t>Note 8a</t>
        </is>
      </c>
    </row>
    <row r="38">
      <c r="A38" s="4" t="inlineStr">
        <is>
          <t>Notes Payable, Convertible, Related Parties, Classified Current</t>
        </is>
      </c>
      <c r="B38" s="6" t="n">
        <v>48000</v>
      </c>
      <c r="H38" s="5" t="n">
        <v>48000</v>
      </c>
    </row>
    <row r="39">
      <c r="A39" s="4" t="inlineStr">
        <is>
          <t>Debt Instrument, Interest Rate, Stated Percentage</t>
        </is>
      </c>
      <c r="B39" s="4" t="inlineStr">
        <is>
          <t>1.85%</t>
        </is>
      </c>
    </row>
    <row r="40">
      <c r="A40" s="4" t="inlineStr">
        <is>
          <t>Debt Instrument, Convertible, Conversion Price (in dollars per share)</t>
        </is>
      </c>
      <c r="B40" s="7" t="n">
        <v>0.25</v>
      </c>
    </row>
    <row r="41">
      <c r="A41" s="4" t="inlineStr">
        <is>
          <t>Note 8b</t>
        </is>
      </c>
    </row>
    <row r="42">
      <c r="A42" s="4" t="inlineStr">
        <is>
          <t>Notes Payable, Convertible, Related Parties, Classified Current</t>
        </is>
      </c>
      <c r="B42" s="6" t="n">
        <v>84000</v>
      </c>
      <c r="H42" s="5" t="n">
        <v>84000</v>
      </c>
    </row>
    <row r="43">
      <c r="A43" s="4" t="inlineStr">
        <is>
          <t>Debt Instrument, Interest Rate, Stated Percentage</t>
        </is>
      </c>
      <c r="B43" s="4" t="inlineStr">
        <is>
          <t>1.85%</t>
        </is>
      </c>
    </row>
    <row r="44">
      <c r="A44" s="4" t="inlineStr">
        <is>
          <t>Debt Instrument, Convertible, Conversion Price (in dollars per share)</t>
        </is>
      </c>
      <c r="B44" s="6" t="n">
        <v>0</v>
      </c>
    </row>
    <row r="45">
      <c r="A45" s="4" t="inlineStr">
        <is>
          <t>Note 9</t>
        </is>
      </c>
    </row>
    <row r="46">
      <c r="A46" s="4" t="inlineStr">
        <is>
          <t>Notes Payable, Convertible, Related Parties, Classified Current</t>
        </is>
      </c>
      <c r="B46" s="6" t="n">
        <v>279405</v>
      </c>
      <c r="H46" s="5" t="n">
        <v>134010</v>
      </c>
    </row>
    <row r="47">
      <c r="A47" s="4" t="inlineStr">
        <is>
          <t>Debt Instrument, Interest Rate, Stated Percentage</t>
        </is>
      </c>
      <c r="B47" s="4" t="inlineStr">
        <is>
          <t>0.13%</t>
        </is>
      </c>
    </row>
    <row r="48">
      <c r="A48" s="4" t="inlineStr">
        <is>
          <t>Debt Instrument, Convertible, Conversion Price (in dollars per share)</t>
        </is>
      </c>
      <c r="B48" s="6" t="n">
        <v>0</v>
      </c>
    </row>
    <row r="49">
      <c r="A49" s="4" t="inlineStr">
        <is>
          <t>Note 10</t>
        </is>
      </c>
    </row>
    <row r="50">
      <c r="A50" s="4" t="inlineStr">
        <is>
          <t>Notes Payable, Convertible, Related Parties, Classified Current</t>
        </is>
      </c>
      <c r="B50" s="6" t="n">
        <v>59025</v>
      </c>
      <c r="H50" s="5" t="n">
        <v>0</v>
      </c>
    </row>
    <row r="51">
      <c r="A51" s="4" t="inlineStr">
        <is>
          <t>Debt Instrument, Interest Rate, Stated Percentage</t>
        </is>
      </c>
      <c r="B51" s="4" t="inlineStr">
        <is>
          <t>1.85%</t>
        </is>
      </c>
    </row>
    <row r="52">
      <c r="A52" s="4" t="inlineStr">
        <is>
          <t>Debt Instrument, Convertible, Conversion Price (in dollars per share)</t>
        </is>
      </c>
      <c r="B52" s="7" t="n">
        <v>0.25</v>
      </c>
    </row>
    <row r="53">
      <c r="A53" s="4" t="inlineStr">
        <is>
          <t>Note 11 i2</t>
        </is>
      </c>
    </row>
    <row r="54">
      <c r="A54" s="4" t="inlineStr">
        <is>
          <t>Notes Payable, Convertible, Related Parties, Classified Current</t>
        </is>
      </c>
      <c r="B54" s="6" t="n">
        <v>37000</v>
      </c>
      <c r="H54" s="5" t="n">
        <v>0</v>
      </c>
    </row>
    <row r="55">
      <c r="A55" s="4" t="inlineStr">
        <is>
          <t>Debt Instrument, Interest Rate, Stated Percentage</t>
        </is>
      </c>
      <c r="B55" s="4" t="inlineStr">
        <is>
          <t>1.85%</t>
        </is>
      </c>
    </row>
    <row r="56">
      <c r="A56" s="4" t="inlineStr">
        <is>
          <t>Debt Instrument, Convertible, Conversion Price (in dollars per share)</t>
        </is>
      </c>
      <c r="B56" s="7" t="n">
        <v>0.25</v>
      </c>
    </row>
    <row r="57">
      <c r="A57" s="4" t="inlineStr">
        <is>
          <t>Note 11</t>
        </is>
      </c>
    </row>
    <row r="58">
      <c r="A58" s="4" t="inlineStr">
        <is>
          <t>Notes Payable, Convertible, Related Parties, Classified Current</t>
        </is>
      </c>
      <c r="B58" s="6" t="n">
        <v>10000</v>
      </c>
      <c r="H58" s="5" t="n">
        <v>0</v>
      </c>
    </row>
    <row r="59">
      <c r="A59" s="4" t="inlineStr">
        <is>
          <t>Debt Instrument, Interest Rate, Stated Percentage</t>
        </is>
      </c>
      <c r="B59" s="4" t="inlineStr">
        <is>
          <t>1.85%</t>
        </is>
      </c>
    </row>
    <row r="60">
      <c r="A60" s="4" t="inlineStr">
        <is>
          <t>Debt Instrument, Convertible, Conversion Price (in dollars per share)</t>
        </is>
      </c>
      <c r="B60" s="7" t="n">
        <v>0.25</v>
      </c>
    </row>
    <row r="61">
      <c r="A61" s="4" t="inlineStr">
        <is>
          <t>Note 13</t>
        </is>
      </c>
    </row>
    <row r="62">
      <c r="A62" s="4" t="inlineStr">
        <is>
          <t>Notes Payable, Convertible, Related Parties, Classified Current</t>
        </is>
      </c>
      <c r="B62" s="6" t="n">
        <v>20000</v>
      </c>
      <c r="H62" s="5" t="n">
        <v>0</v>
      </c>
    </row>
    <row r="63">
      <c r="A63" s="4" t="inlineStr">
        <is>
          <t>Debt Instrument, Interest Rate, Stated Percentage</t>
        </is>
      </c>
      <c r="B63" s="4" t="inlineStr">
        <is>
          <t>1.85%</t>
        </is>
      </c>
    </row>
    <row r="64">
      <c r="A64" s="4" t="inlineStr">
        <is>
          <t>Debt Instrument, Convertible, Conversion Price (in dollars per share)</t>
        </is>
      </c>
      <c r="B64" s="7" t="n">
        <v>0.2</v>
      </c>
    </row>
    <row r="65">
      <c r="A65" s="4" t="inlineStr">
        <is>
          <t>Note 14</t>
        </is>
      </c>
    </row>
    <row r="66">
      <c r="A66" s="4" t="inlineStr">
        <is>
          <t>Notes Payable, Convertible, Related Parties, Classified Current</t>
        </is>
      </c>
      <c r="B66" s="6" t="n">
        <v>30000</v>
      </c>
      <c r="H66" s="5" t="n">
        <v>0</v>
      </c>
    </row>
    <row r="67">
      <c r="A67" s="4" t="inlineStr">
        <is>
          <t>Debt Instrument, Interest Rate, Stated Percentage</t>
        </is>
      </c>
      <c r="B67" s="4" t="inlineStr">
        <is>
          <t>1.85%</t>
        </is>
      </c>
    </row>
    <row r="68">
      <c r="A68" s="4" t="inlineStr">
        <is>
          <t>Debt Instrument, Convertible, Conversion Price (in dollars per share)</t>
        </is>
      </c>
      <c r="B68" s="7" t="n">
        <v>0.2</v>
      </c>
    </row>
    <row r="69">
      <c r="A69" s="4" t="inlineStr">
        <is>
          <t>Note 15</t>
        </is>
      </c>
    </row>
    <row r="70">
      <c r="A70" s="4" t="inlineStr">
        <is>
          <t>Notes Payable, Convertible, Related Parties, Classified Current</t>
        </is>
      </c>
      <c r="B70" s="6" t="n">
        <v>35000</v>
      </c>
      <c r="H70" s="5" t="n">
        <v>0</v>
      </c>
    </row>
    <row r="71">
      <c r="A71" s="4" t="inlineStr">
        <is>
          <t>Debt Instrument, Interest Rate, Stated Percentage</t>
        </is>
      </c>
      <c r="B71" s="4" t="inlineStr">
        <is>
          <t>1.85%</t>
        </is>
      </c>
    </row>
    <row r="72">
      <c r="A72" s="4" t="inlineStr">
        <is>
          <t>Debt Instrument, Convertible, Conversion Price (in dollars per share)</t>
        </is>
      </c>
      <c r="B72" s="7" t="n">
        <v>0.2</v>
      </c>
    </row>
    <row r="73">
      <c r="A73" s="4" t="inlineStr">
        <is>
          <t>Note 16</t>
        </is>
      </c>
    </row>
    <row r="74">
      <c r="A74" s="4" t="inlineStr">
        <is>
          <t>Notes Payable, Convertible, Related Parties, Classified Current</t>
        </is>
      </c>
      <c r="B74" s="6" t="n">
        <v>300000</v>
      </c>
      <c r="H74" s="5" t="n">
        <v>0</v>
      </c>
    </row>
    <row r="75">
      <c r="A75" s="4" t="inlineStr">
        <is>
          <t>Debt Instrument, Interest Rate, Stated Percentage</t>
        </is>
      </c>
      <c r="B75" s="4" t="inlineStr">
        <is>
          <t>1.85%</t>
        </is>
      </c>
    </row>
    <row r="76">
      <c r="A76" s="4" t="inlineStr">
        <is>
          <t>Debt Instrument, Convertible, Conversion Price (in dollars per share)</t>
        </is>
      </c>
      <c r="B76" s="7" t="n">
        <v>0.2</v>
      </c>
    </row>
    <row r="77">
      <c r="A77" s="4" t="inlineStr">
        <is>
          <t>Note 17</t>
        </is>
      </c>
    </row>
    <row r="78">
      <c r="A78" s="4" t="inlineStr">
        <is>
          <t>Notes Payable, Convertible, Related Parties, Classified Current</t>
        </is>
      </c>
      <c r="B78" s="6" t="n">
        <v>107000</v>
      </c>
      <c r="H78" s="6" t="n">
        <v>0</v>
      </c>
    </row>
    <row r="79">
      <c r="A79" s="4" t="inlineStr">
        <is>
          <t>Debt Instrument, Interest Rate, Stated Percentage</t>
        </is>
      </c>
      <c r="B79" s="4" t="inlineStr">
        <is>
          <t>1.85%</t>
        </is>
      </c>
    </row>
    <row r="80">
      <c r="A80" s="4" t="inlineStr">
        <is>
          <t>Debt Instrument, Convertible, Conversion Price (in dollars per share)</t>
        </is>
      </c>
      <c r="B80" s="7" t="n">
        <v>0.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8" customWidth="1" min="5" max="5"/>
    <col width="18" customWidth="1" min="6" max="6"/>
    <col width="14" customWidth="1" min="7" max="7"/>
    <col width="14" customWidth="1" min="8" max="8"/>
    <col width="14" customWidth="1" min="9" max="9"/>
  </cols>
  <sheetData>
    <row r="1">
      <c r="A1" s="1" t="inlineStr">
        <is>
          <t>Convertible Notes Payable and Other Related Party Notes Payable (Details Narrative) - USD ($)</t>
        </is>
      </c>
      <c r="B1" s="2" t="inlineStr">
        <is>
          <t>Jun. 09, 2021</t>
        </is>
      </c>
      <c r="C1" s="2" t="inlineStr">
        <is>
          <t>May 05, 2021</t>
        </is>
      </c>
      <c r="D1" s="2" t="inlineStr">
        <is>
          <t>Jun. 21, 2021</t>
        </is>
      </c>
      <c r="E1" s="2" t="inlineStr">
        <is>
          <t>May 28, 2021</t>
        </is>
      </c>
      <c r="F1" s="2" t="inlineStr">
        <is>
          <t>May 25, 2021</t>
        </is>
      </c>
      <c r="G1" s="2" t="inlineStr">
        <is>
          <t>Apr. 27, 2021</t>
        </is>
      </c>
      <c r="H1" s="2" t="inlineStr">
        <is>
          <t>Jun. 30, 2021</t>
        </is>
      </c>
      <c r="I1" s="2" t="inlineStr">
        <is>
          <t>Dec. 31, 2020</t>
        </is>
      </c>
    </row>
    <row r="2">
      <c r="A2" s="4" t="inlineStr">
        <is>
          <t>Convertible Notes Payable, Total</t>
        </is>
      </c>
      <c r="H2" s="6" t="n">
        <v>1711421</v>
      </c>
      <c r="I2" s="6" t="n">
        <v>953001</v>
      </c>
    </row>
    <row r="3">
      <c r="A3" s="4" t="inlineStr">
        <is>
          <t>Debt Instrument, Interest Rate, Stated Percentage</t>
        </is>
      </c>
      <c r="H3" s="4" t="inlineStr">
        <is>
          <t>1.85%</t>
        </is>
      </c>
    </row>
    <row r="4">
      <c r="A4" s="4" t="inlineStr">
        <is>
          <t>Debt Instrument, Interest Rate, Stated Percentage</t>
        </is>
      </c>
      <c r="H4" s="4" t="inlineStr">
        <is>
          <t>10.00%</t>
        </is>
      </c>
    </row>
    <row r="5">
      <c r="A5" s="4" t="inlineStr">
        <is>
          <t>Debt Instrument, Convertible, Conversion Price (in dollars per share)</t>
        </is>
      </c>
      <c r="H5" s="7" t="n">
        <v>0.25</v>
      </c>
    </row>
    <row r="6">
      <c r="A6" s="4" t="inlineStr">
        <is>
          <t>Repayments of notes payable</t>
        </is>
      </c>
      <c r="H6" s="6" t="n">
        <v>37000</v>
      </c>
    </row>
    <row r="7">
      <c r="A7" s="4" t="inlineStr">
        <is>
          <t>Deferred compensation</t>
        </is>
      </c>
      <c r="H7" s="5" t="n">
        <v>37000</v>
      </c>
    </row>
    <row r="8">
      <c r="A8" s="4" t="inlineStr">
        <is>
          <t>Notes Payable, Convertible, Related Parties, Classified Current</t>
        </is>
      </c>
      <c r="H8" s="6" t="n">
        <v>9025</v>
      </c>
    </row>
    <row r="9">
      <c r="A9" s="4" t="inlineStr">
        <is>
          <t>ConvertibleNotePayable [Member] | January 1, 2021 [Member]</t>
        </is>
      </c>
    </row>
    <row r="10">
      <c r="A10" s="4" t="inlineStr">
        <is>
          <t>Debt Instrument, Interest Rate, Stated Percentage</t>
        </is>
      </c>
      <c r="H10" s="4" t="inlineStr">
        <is>
          <t>0.75%</t>
        </is>
      </c>
    </row>
    <row r="11">
      <c r="A11" s="4" t="inlineStr">
        <is>
          <t>Debt Instrument, Interest Rate, Stated Percentage</t>
        </is>
      </c>
      <c r="H11" s="4" t="inlineStr">
        <is>
          <t>1.85%</t>
        </is>
      </c>
    </row>
    <row r="12">
      <c r="A12" s="4" t="inlineStr">
        <is>
          <t>Debt Instrument, Convertible, Conversion Price (in dollars per share)</t>
        </is>
      </c>
      <c r="H12" s="8" t="n">
        <v>0.168</v>
      </c>
    </row>
    <row r="13">
      <c r="A13" s="4" t="inlineStr">
        <is>
          <t>Repayments of notes payable</t>
        </is>
      </c>
      <c r="H13" s="6" t="n">
        <v>59025</v>
      </c>
    </row>
    <row r="14">
      <c r="A14" s="4" t="inlineStr">
        <is>
          <t>Deferred compensation</t>
        </is>
      </c>
      <c r="H14" s="5" t="n">
        <v>59025</v>
      </c>
    </row>
    <row r="15">
      <c r="A15" s="4" t="inlineStr">
        <is>
          <t>Notes Payable, Convertible, Related Parties, Classified Current</t>
        </is>
      </c>
      <c r="H15" s="6" t="n">
        <v>9025</v>
      </c>
    </row>
    <row r="16">
      <c r="A16" s="4" t="inlineStr">
        <is>
          <t>ConvertibleNotePayable [Member] | April 1, 2021 [Member]</t>
        </is>
      </c>
    </row>
    <row r="17">
      <c r="A17" s="4" t="inlineStr">
        <is>
          <t>Debt Instrument, Interest Rate, Stated Percentage</t>
        </is>
      </c>
      <c r="H17" s="4" t="inlineStr">
        <is>
          <t>1.85%</t>
        </is>
      </c>
    </row>
    <row r="18">
      <c r="A18" s="4" t="inlineStr">
        <is>
          <t>Debt Instrument, Interest Rate, Stated Percentage</t>
        </is>
      </c>
      <c r="B18" s="4" t="inlineStr">
        <is>
          <t>1.85%</t>
        </is>
      </c>
      <c r="C18" s="4" t="inlineStr">
        <is>
          <t>1.85%</t>
        </is>
      </c>
      <c r="D18" s="4" t="inlineStr">
        <is>
          <t>1.85%</t>
        </is>
      </c>
      <c r="E18" s="4" t="inlineStr">
        <is>
          <t>1.85%</t>
        </is>
      </c>
      <c r="F18" s="4" t="inlineStr">
        <is>
          <t>1.85%</t>
        </is>
      </c>
      <c r="H18" s="4" t="inlineStr">
        <is>
          <t>1.85%</t>
        </is>
      </c>
    </row>
    <row r="19">
      <c r="A19" s="4" t="inlineStr">
        <is>
          <t>Debt Instrument, Convertible, Conversion Price (in dollars per share)</t>
        </is>
      </c>
      <c r="B19" s="7" t="n">
        <v>0.2</v>
      </c>
      <c r="C19" s="7" t="n">
        <v>0.2</v>
      </c>
      <c r="D19" s="7" t="n">
        <v>0.2</v>
      </c>
      <c r="E19" s="7" t="n">
        <v>0.2</v>
      </c>
      <c r="F19" s="7" t="n">
        <v>0.2</v>
      </c>
      <c r="H19" s="7" t="n">
        <v>0.2</v>
      </c>
    </row>
    <row r="20">
      <c r="A20" s="4" t="inlineStr">
        <is>
          <t>Repayments of notes payable</t>
        </is>
      </c>
      <c r="B20" s="6" t="n">
        <v>300000</v>
      </c>
      <c r="C20" s="6" t="n">
        <v>20000</v>
      </c>
      <c r="D20" s="6" t="n">
        <v>107000</v>
      </c>
      <c r="E20" s="6" t="n">
        <v>35000</v>
      </c>
      <c r="F20" s="6" t="n">
        <v>30000</v>
      </c>
      <c r="G20" s="6" t="n">
        <v>15000</v>
      </c>
      <c r="H20" s="6" t="n">
        <v>18050</v>
      </c>
    </row>
    <row r="21">
      <c r="A21" s="4" t="inlineStr">
        <is>
          <t>Deferred compensation</t>
        </is>
      </c>
      <c r="G21" s="6" t="n">
        <v>15000</v>
      </c>
      <c r="H21" s="5" t="n">
        <v>18050</v>
      </c>
    </row>
    <row r="22">
      <c r="A22" s="4" t="inlineStr">
        <is>
          <t>Notes Payable, Convertible, Related Parties, Classified Current</t>
        </is>
      </c>
      <c r="H22" s="6" t="n">
        <v>11000</v>
      </c>
    </row>
    <row r="23">
      <c r="A23" s="4" t="inlineStr">
        <is>
          <t>Notes payable maturity date</t>
        </is>
      </c>
      <c r="B23" s="4" t="inlineStr">
        <is>
          <t>December 9, 2021</t>
        </is>
      </c>
      <c r="C23" s="4" t="inlineStr">
        <is>
          <t>November 5, 2021</t>
        </is>
      </c>
      <c r="E23" s="4" t="inlineStr">
        <is>
          <t>November 28, 2021</t>
        </is>
      </c>
      <c r="F23" s="4" t="inlineStr">
        <is>
          <t>November 25, 2021</t>
        </is>
      </c>
      <c r="H23" s="4" t="inlineStr">
        <is>
          <t>May 1, 2021</t>
        </is>
      </c>
    </row>
    <row r="24">
      <c r="A24" s="4" t="inlineStr">
        <is>
          <t>Short term loan for working capital</t>
        </is>
      </c>
      <c r="B24" s="6" t="n">
        <v>300000</v>
      </c>
      <c r="C24" s="6" t="n">
        <v>20000</v>
      </c>
      <c r="D24" s="6" t="n">
        <v>107000</v>
      </c>
      <c r="E24" s="6" t="n">
        <v>35000</v>
      </c>
      <c r="F24" s="6" t="n">
        <v>3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Dec. 31, 2020</t>
        </is>
      </c>
    </row>
    <row r="2">
      <c r="A2" s="3" t="inlineStr">
        <is>
          <t>Current assets:</t>
        </is>
      </c>
    </row>
    <row r="3">
      <c r="A3" s="4" t="inlineStr">
        <is>
          <t>Cash and cash equivalents</t>
        </is>
      </c>
      <c r="B3" s="6" t="n">
        <v>606638</v>
      </c>
      <c r="C3" s="6" t="n">
        <v>22245</v>
      </c>
    </row>
    <row r="4">
      <c r="A4" s="4" t="inlineStr">
        <is>
          <t>Accounts receivable</t>
        </is>
      </c>
      <c r="B4" s="5" t="n">
        <v>139747</v>
      </c>
      <c r="C4" s="5" t="n">
        <v>0</v>
      </c>
    </row>
    <row r="5">
      <c r="A5" s="4" t="inlineStr">
        <is>
          <t>Inventory</t>
        </is>
      </c>
      <c r="B5" s="5" t="n">
        <v>0</v>
      </c>
      <c r="C5" s="5" t="n">
        <v>3024</v>
      </c>
    </row>
    <row r="6">
      <c r="A6" s="4" t="inlineStr">
        <is>
          <t>Prepaid expense and other current assets</t>
        </is>
      </c>
      <c r="B6" s="5" t="n">
        <v>123085</v>
      </c>
      <c r="C6" s="5" t="n">
        <v>51144</v>
      </c>
    </row>
    <row r="7">
      <c r="A7" s="4" t="inlineStr">
        <is>
          <t>Total current assets</t>
        </is>
      </c>
      <c r="B7" s="5" t="n">
        <v>869470</v>
      </c>
      <c r="C7" s="5" t="n">
        <v>76413</v>
      </c>
    </row>
    <row r="8">
      <c r="A8" s="4" t="inlineStr">
        <is>
          <t>Patents, net</t>
        </is>
      </c>
      <c r="B8" s="5" t="n">
        <v>19668879</v>
      </c>
      <c r="C8" s="5" t="n">
        <v>180628</v>
      </c>
    </row>
    <row r="9">
      <c r="A9" s="4" t="inlineStr">
        <is>
          <t>Property and equipment, net</t>
        </is>
      </c>
      <c r="B9" s="5" t="n">
        <v>22923</v>
      </c>
      <c r="C9" s="5" t="n">
        <v>3249</v>
      </c>
    </row>
    <row r="10">
      <c r="A10" s="4" t="inlineStr">
        <is>
          <t>Right of Use Asset</t>
        </is>
      </c>
      <c r="B10" s="5" t="n">
        <v>61100</v>
      </c>
      <c r="C10" s="5" t="n">
        <v>0</v>
      </c>
    </row>
    <row r="11">
      <c r="A11" s="4" t="inlineStr">
        <is>
          <t>Total assets</t>
        </is>
      </c>
      <c r="B11" s="5" t="n">
        <v>20622372</v>
      </c>
      <c r="C11" s="5" t="n">
        <v>260290</v>
      </c>
    </row>
    <row r="12">
      <c r="A12" s="3" t="inlineStr">
        <is>
          <t>Current liabilities:</t>
        </is>
      </c>
    </row>
    <row r="13">
      <c r="A13" s="4" t="inlineStr">
        <is>
          <t>Accounts payable and accrued expenses</t>
        </is>
      </c>
      <c r="B13" s="5" t="n">
        <v>310481</v>
      </c>
      <c r="C13" s="5" t="n">
        <v>145567</v>
      </c>
    </row>
    <row r="14">
      <c r="A14" s="4" t="inlineStr">
        <is>
          <t>Contract liability</t>
        </is>
      </c>
      <c r="B14" s="5" t="n">
        <v>333763</v>
      </c>
      <c r="C14" s="5" t="n">
        <v>0</v>
      </c>
    </row>
    <row r="15">
      <c r="A15" s="4" t="inlineStr">
        <is>
          <t>Convertible and other notes payable - related parties</t>
        </is>
      </c>
      <c r="B15" s="5" t="n">
        <v>1526420</v>
      </c>
      <c r="C15" s="5" t="n">
        <v>805001</v>
      </c>
    </row>
    <row r="16">
      <c r="A16" s="4" t="inlineStr">
        <is>
          <t>Convertible and other notes payable</t>
        </is>
      </c>
      <c r="B16" s="5" t="n">
        <v>185000</v>
      </c>
      <c r="C16" s="5" t="n">
        <v>148000</v>
      </c>
    </row>
    <row r="17">
      <c r="A17" s="4" t="inlineStr">
        <is>
          <t>Lease obligation - current</t>
        </is>
      </c>
      <c r="B17" s="5" t="n">
        <v>20568</v>
      </c>
      <c r="C17" s="5" t="n">
        <v>0</v>
      </c>
    </row>
    <row r="18">
      <c r="A18" s="4" t="inlineStr">
        <is>
          <t>Total current liabilities</t>
        </is>
      </c>
      <c r="B18" s="5" t="n">
        <v>2376232</v>
      </c>
      <c r="C18" s="5" t="n">
        <v>1098568</v>
      </c>
    </row>
    <row r="19">
      <c r="A19" s="4" t="inlineStr">
        <is>
          <t>Lease obligation - non-current</t>
        </is>
      </c>
      <c r="B19" s="5" t="n">
        <v>40583</v>
      </c>
      <c r="C19" s="5" t="n">
        <v>0</v>
      </c>
    </row>
    <row r="20">
      <c r="A20" s="4" t="inlineStr">
        <is>
          <t>Total liabilities</t>
        </is>
      </c>
      <c r="B20" s="5" t="n">
        <v>2416815</v>
      </c>
      <c r="C20" s="5" t="n">
        <v>1098568</v>
      </c>
    </row>
    <row r="21">
      <c r="A21" s="3" t="inlineStr">
        <is>
          <t>Stockholders' Equity (deficit)</t>
        </is>
      </c>
    </row>
    <row r="22">
      <c r="A22" s="4" t="inlineStr">
        <is>
          <t>Preferred stock, $0.01 par value, 10 million shares authorized, 0 shares issued and outstanding at June 30, 2021 and December 31, 2020, respectively</t>
        </is>
      </c>
      <c r="B22" s="5" t="n">
        <v>0</v>
      </c>
      <c r="C22" s="5" t="n">
        <v>0</v>
      </c>
    </row>
    <row r="23">
      <c r="A23" s="4" t="inlineStr">
        <is>
          <t>Common stock, $0.01 par value, 300 million shares authorized, 142,271,815 and 42,066,172 shares outstanding at June 30, 2021 and December 31, 2020, respectively</t>
        </is>
      </c>
      <c r="B23" s="5" t="n">
        <v>1422718</v>
      </c>
      <c r="C23" s="5" t="n">
        <v>420662</v>
      </c>
    </row>
    <row r="24">
      <c r="A24" s="4" t="inlineStr">
        <is>
          <t>Additional paid-in capital</t>
        </is>
      </c>
      <c r="B24" s="5" t="n">
        <v>24286874</v>
      </c>
      <c r="C24" s="5" t="n">
        <v>4961315</v>
      </c>
    </row>
    <row r="25">
      <c r="A25" s="4" t="inlineStr">
        <is>
          <t>Accumulated deficit</t>
        </is>
      </c>
      <c r="B25" s="5" t="n">
        <v>-7504035</v>
      </c>
      <c r="C25" s="5" t="n">
        <v>-6220255</v>
      </c>
    </row>
    <row r="26">
      <c r="A26" s="4" t="inlineStr">
        <is>
          <t>Total stockholders' equity (deficit)</t>
        </is>
      </c>
      <c r="B26" s="5" t="n">
        <v>18205557</v>
      </c>
      <c r="C26" s="5" t="n">
        <v>-838278</v>
      </c>
    </row>
    <row r="27">
      <c r="A27" s="4" t="inlineStr">
        <is>
          <t>Total liabilities and stockholders' equity (deficit)</t>
        </is>
      </c>
      <c r="B27" s="6" t="n">
        <v>20622372</v>
      </c>
      <c r="C27" s="6" t="n">
        <v>260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37" customWidth="1" min="3" max="3"/>
    <col width="14" customWidth="1" min="4" max="4"/>
    <col width="14" customWidth="1" min="5" max="5"/>
    <col width="14" customWidth="1" min="6" max="6"/>
  </cols>
  <sheetData>
    <row r="1">
      <c r="A1" s="1" t="inlineStr">
        <is>
          <t>Other Related Party Transactions (Details Narrative) - USD ($)</t>
        </is>
      </c>
      <c r="B1" s="2" t="inlineStr">
        <is>
          <t>1 Months Ended</t>
        </is>
      </c>
      <c r="C1" s="2" t="inlineStr">
        <is>
          <t>6 Months Ended</t>
        </is>
      </c>
    </row>
    <row r="2">
      <c r="B2" s="2" t="inlineStr">
        <is>
          <t>May 28, 2021</t>
        </is>
      </c>
      <c r="C2" s="2" t="inlineStr">
        <is>
          <t>Jun. 30, 2021</t>
        </is>
      </c>
      <c r="D2" s="2" t="inlineStr">
        <is>
          <t>Apr. 15, 2021</t>
        </is>
      </c>
      <c r="E2" s="2" t="inlineStr">
        <is>
          <t>Apr. 07, 2021</t>
        </is>
      </c>
      <c r="F2" s="2" t="inlineStr">
        <is>
          <t>Dec. 31, 2020</t>
        </is>
      </c>
    </row>
    <row r="3">
      <c r="A3" s="4" t="inlineStr">
        <is>
          <t>Common stock shares issued</t>
        </is>
      </c>
      <c r="C3" s="5" t="n">
        <v>142271815</v>
      </c>
      <c r="F3" s="5" t="n">
        <v>42066172</v>
      </c>
    </row>
    <row r="4">
      <c r="A4" s="4" t="inlineStr">
        <is>
          <t>Common stock shares issued, price per share</t>
        </is>
      </c>
      <c r="C4" s="7" t="n">
        <v>0.01</v>
      </c>
      <c r="F4" s="7" t="n">
        <v>0.01</v>
      </c>
    </row>
    <row r="5">
      <c r="A5" s="4" t="inlineStr">
        <is>
          <t>Investor</t>
        </is>
      </c>
    </row>
    <row r="6">
      <c r="A6" s="4" t="inlineStr">
        <is>
          <t>Common stock shares issued</t>
        </is>
      </c>
      <c r="D6" s="5" t="n">
        <v>100000000</v>
      </c>
    </row>
    <row r="7">
      <c r="A7" s="4" t="inlineStr">
        <is>
          <t>Common stock shares issued, price per share</t>
        </is>
      </c>
      <c r="D7" s="7" t="n">
        <v>0.38</v>
      </c>
    </row>
    <row r="8">
      <c r="A8" s="4" t="inlineStr">
        <is>
          <t>Stephen T. Chen and Virginia M. Chen</t>
        </is>
      </c>
    </row>
    <row r="9">
      <c r="A9" s="4" t="inlineStr">
        <is>
          <t>Common stock shares issued</t>
        </is>
      </c>
      <c r="C9" s="5" t="n">
        <v>5342</v>
      </c>
      <c r="E9" s="5" t="n">
        <v>48077</v>
      </c>
    </row>
    <row r="10">
      <c r="A10" s="4" t="inlineStr">
        <is>
          <t>compensation payable period</t>
        </is>
      </c>
      <c r="C10" s="4" t="inlineStr">
        <is>
          <t>April 1, 2021 through April 30, 2021</t>
        </is>
      </c>
    </row>
    <row r="11">
      <c r="A11" s="4" t="inlineStr">
        <is>
          <t>Ting-Chuan Lee</t>
        </is>
      </c>
    </row>
    <row r="12">
      <c r="A12" s="4" t="inlineStr">
        <is>
          <t>Lease rental expense</t>
        </is>
      </c>
      <c r="B12" s="6" t="n">
        <v>1785</v>
      </c>
    </row>
    <row r="13">
      <c r="A13" s="4" t="inlineStr">
        <is>
          <t>Lease term</t>
        </is>
      </c>
      <c r="C13" s="4" t="inlineStr">
        <is>
          <t>June 2021 to May 2024</t>
        </is>
      </c>
    </row>
    <row r="14">
      <c r="A14" s="4" t="inlineStr">
        <is>
          <t>Bernard Cohen</t>
        </is>
      </c>
    </row>
    <row r="15">
      <c r="A15" s="4" t="inlineStr">
        <is>
          <t>Common stock shares issued</t>
        </is>
      </c>
      <c r="C15" s="5" t="n">
        <v>107</v>
      </c>
      <c r="E15" s="5" t="n">
        <v>5769</v>
      </c>
    </row>
    <row r="16">
      <c r="A16" s="4" t="inlineStr">
        <is>
          <t>compensation payable period</t>
        </is>
      </c>
      <c r="C16" s="4" t="inlineStr">
        <is>
          <t>April1, 2021 through April 5, 2021</t>
        </is>
      </c>
    </row>
    <row r="17">
      <c r="A17" s="4" t="inlineStr">
        <is>
          <t>Lawrence Lin</t>
        </is>
      </c>
    </row>
    <row r="18">
      <c r="A18" s="4" t="inlineStr">
        <is>
          <t>Common stock shares issued</t>
        </is>
      </c>
      <c r="C18" s="5" t="n">
        <v>3846</v>
      </c>
      <c r="E18" s="5" t="n">
        <v>11538</v>
      </c>
    </row>
    <row r="19">
      <c r="A19" s="4" t="inlineStr">
        <is>
          <t>compensation payable period</t>
        </is>
      </c>
      <c r="C19" s="4" t="inlineStr">
        <is>
          <t>April 1, 2021 through June 30, 2021</t>
        </is>
      </c>
    </row>
    <row r="20">
      <c r="A20" s="4" t="inlineStr">
        <is>
          <t>John Junyong Lee</t>
        </is>
      </c>
    </row>
    <row r="21">
      <c r="A21" s="4" t="inlineStr">
        <is>
          <t>Common stock shares issued</t>
        </is>
      </c>
      <c r="C21" s="5" t="n">
        <v>21926</v>
      </c>
      <c r="E21" s="5" t="n">
        <v>109038</v>
      </c>
    </row>
    <row r="22">
      <c r="A22" s="4" t="inlineStr">
        <is>
          <t>compensation payable period</t>
        </is>
      </c>
      <c r="C22" s="4" t="inlineStr">
        <is>
          <t>April 1, 2021 through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Jul. 02, 2021</t>
        </is>
      </c>
      <c r="C1" s="2" t="inlineStr">
        <is>
          <t>Jul. 30, 2021</t>
        </is>
      </c>
      <c r="D1" s="2" t="inlineStr">
        <is>
          <t>Jun. 30, 2021</t>
        </is>
      </c>
      <c r="E1" s="2" t="inlineStr">
        <is>
          <t>Dec. 31, 2020</t>
        </is>
      </c>
    </row>
    <row r="2">
      <c r="A2" s="4" t="inlineStr">
        <is>
          <t>Conversion price per share</t>
        </is>
      </c>
      <c r="D2" s="7" t="n">
        <v>0.25</v>
      </c>
    </row>
    <row r="3">
      <c r="A3" s="4" t="inlineStr">
        <is>
          <t>Common stock shares issued</t>
        </is>
      </c>
      <c r="D3" s="5" t="n">
        <v>142271815</v>
      </c>
      <c r="E3" s="5" t="n">
        <v>42066172</v>
      </c>
    </row>
    <row r="4">
      <c r="A4" s="4" t="inlineStr">
        <is>
          <t>Common stock shares issued, price per share</t>
        </is>
      </c>
      <c r="D4" s="7" t="n">
        <v>0.01</v>
      </c>
      <c r="E4" s="7" t="n">
        <v>0.01</v>
      </c>
    </row>
    <row r="5">
      <c r="A5" s="4" t="inlineStr">
        <is>
          <t>Subsequent Event</t>
        </is>
      </c>
    </row>
    <row r="6">
      <c r="A6" s="4" t="inlineStr">
        <is>
          <t>Short-term loan payable date</t>
        </is>
      </c>
      <c r="B6" s="4" t="inlineStr">
        <is>
          <t>Jan. 2,
		2022</t>
        </is>
      </c>
    </row>
    <row r="7">
      <c r="A7" s="4" t="inlineStr">
        <is>
          <t>Short-term rate bearing interest rate</t>
        </is>
      </c>
      <c r="B7" s="4" t="inlineStr">
        <is>
          <t>1.85%</t>
        </is>
      </c>
    </row>
    <row r="8">
      <c r="A8" s="4" t="inlineStr">
        <is>
          <t>Short-term loan issued for working capital</t>
        </is>
      </c>
      <c r="B8" s="6" t="n">
        <v>54000</v>
      </c>
    </row>
    <row r="9">
      <c r="A9" s="4" t="inlineStr">
        <is>
          <t>Promises to repay the aggregate principal amount</t>
        </is>
      </c>
      <c r="B9" s="6" t="n">
        <v>54000</v>
      </c>
    </row>
    <row r="10">
      <c r="A10" s="4" t="inlineStr">
        <is>
          <t>Conversion price per share</t>
        </is>
      </c>
      <c r="B10" s="7" t="n">
        <v>0.2</v>
      </c>
    </row>
    <row r="11">
      <c r="A11" s="4" t="inlineStr">
        <is>
          <t>Subsequent Event | Ya-Ju (Maggie Wang) | 2018 Employee Stock Option Plan</t>
        </is>
      </c>
    </row>
    <row r="12">
      <c r="A12" s="4" t="inlineStr">
        <is>
          <t>Common stock shares issued</t>
        </is>
      </c>
      <c r="C12" s="5" t="n">
        <v>20000</v>
      </c>
    </row>
    <row r="13">
      <c r="A13" s="4" t="inlineStr">
        <is>
          <t>Proceeds from common stock issued</t>
        </is>
      </c>
      <c r="C13" s="6" t="n">
        <v>7600</v>
      </c>
    </row>
    <row r="14">
      <c r="A14" s="4" t="inlineStr">
        <is>
          <t>Common stock shares issued, price per share</t>
        </is>
      </c>
      <c r="C14" s="7" t="n">
        <v>0.38</v>
      </c>
    </row>
    <row r="15">
      <c r="A15" s="4" t="inlineStr">
        <is>
          <t>Subsequent Event | Daniel Fisher | 2018 Employee Stock Option Plan</t>
        </is>
      </c>
    </row>
    <row r="16">
      <c r="A16" s="4" t="inlineStr">
        <is>
          <t>Common stock shares issued</t>
        </is>
      </c>
      <c r="C16" s="5" t="n">
        <v>150400</v>
      </c>
    </row>
    <row r="17">
      <c r="A17" s="4" t="inlineStr">
        <is>
          <t>Proceeds from common stock issued</t>
        </is>
      </c>
      <c r="C17" s="6" t="n">
        <v>57152</v>
      </c>
    </row>
    <row r="18">
      <c r="A18" s="4" t="inlineStr">
        <is>
          <t>Common stock shares issued, price per share</t>
        </is>
      </c>
      <c r="C18" s="7" t="n">
        <v>0.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Jun. 30, 2021</t>
        </is>
      </c>
      <c r="C1" s="2" t="inlineStr">
        <is>
          <t>Dec. 31, 2020</t>
        </is>
      </c>
    </row>
    <row r="2">
      <c r="A2" s="3" t="inlineStr">
        <is>
          <t>Balance Sheets</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0</v>
      </c>
      <c r="C8" s="5" t="n">
        <v>300000000</v>
      </c>
    </row>
    <row r="9">
      <c r="A9" s="4" t="inlineStr">
        <is>
          <t>Common stock, shares issued (in shares)</t>
        </is>
      </c>
      <c r="B9" s="5" t="n">
        <v>142271815</v>
      </c>
      <c r="C9" s="5" t="n">
        <v>42066172</v>
      </c>
    </row>
    <row r="10">
      <c r="A10" s="4" t="inlineStr">
        <is>
          <t>Common stock, shares outstanding (in shares)</t>
        </is>
      </c>
      <c r="B10" s="5" t="n">
        <v>142271815</v>
      </c>
      <c r="C10" s="5" t="n">
        <v>420661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s of Operations (Unaudited)</t>
        </is>
      </c>
    </row>
    <row r="4">
      <c r="A4" s="4" t="inlineStr">
        <is>
          <t>Revenues</t>
        </is>
      </c>
      <c r="B4" s="6" t="n">
        <v>202992</v>
      </c>
      <c r="C4" s="6" t="n">
        <v>484</v>
      </c>
      <c r="D4" s="6" t="n">
        <v>205113</v>
      </c>
      <c r="E4" s="6" t="n">
        <v>15684</v>
      </c>
    </row>
    <row r="5">
      <c r="A5" s="4" t="inlineStr">
        <is>
          <t>Cost of revenues</t>
        </is>
      </c>
      <c r="B5" s="5" t="n">
        <v>-69508</v>
      </c>
      <c r="C5" s="5" t="n">
        <v>-292</v>
      </c>
      <c r="D5" s="5" t="n">
        <v>-70757</v>
      </c>
      <c r="E5" s="5" t="n">
        <v>-11098</v>
      </c>
    </row>
    <row r="6">
      <c r="A6" s="4" t="inlineStr">
        <is>
          <t>Gross margin</t>
        </is>
      </c>
      <c r="B6" s="5" t="n">
        <v>133484</v>
      </c>
      <c r="C6" s="5" t="n">
        <v>192</v>
      </c>
      <c r="D6" s="5" t="n">
        <v>134356</v>
      </c>
      <c r="E6" s="5" t="n">
        <v>4586</v>
      </c>
    </row>
    <row r="7">
      <c r="A7" s="3" t="inlineStr">
        <is>
          <t>Operating expenses:</t>
        </is>
      </c>
    </row>
    <row r="8">
      <c r="A8" s="4" t="inlineStr">
        <is>
          <t>Research and development expenses</t>
        </is>
      </c>
      <c r="B8" s="5" t="n">
        <v>0</v>
      </c>
      <c r="C8" s="5" t="n">
        <v>389</v>
      </c>
      <c r="D8" s="5" t="n">
        <v>0</v>
      </c>
      <c r="E8" s="5" t="n">
        <v>389</v>
      </c>
    </row>
    <row r="9">
      <c r="A9" s="4" t="inlineStr">
        <is>
          <t>Selling, general and administrative expenses</t>
        </is>
      </c>
      <c r="B9" s="5" t="n">
        <v>860030</v>
      </c>
      <c r="C9" s="5" t="n">
        <v>300472</v>
      </c>
      <c r="D9" s="5" t="n">
        <v>1383011</v>
      </c>
      <c r="E9" s="5" t="n">
        <v>680740</v>
      </c>
    </row>
    <row r="10">
      <c r="A10" s="4" t="inlineStr">
        <is>
          <t>Total operating expenses</t>
        </is>
      </c>
      <c r="B10" s="5" t="n">
        <v>-860030</v>
      </c>
      <c r="C10" s="5" t="n">
        <v>-300861</v>
      </c>
      <c r="D10" s="5" t="n">
        <v>-1383011</v>
      </c>
      <c r="E10" s="5" t="n">
        <v>-681129</v>
      </c>
    </row>
    <row r="11">
      <c r="A11" s="4" t="inlineStr">
        <is>
          <t>Operating loss</t>
        </is>
      </c>
      <c r="B11" s="5" t="n">
        <v>-726546</v>
      </c>
      <c r="C11" s="5" t="n">
        <v>-300669</v>
      </c>
      <c r="D11" s="5" t="n">
        <v>-1248655</v>
      </c>
      <c r="E11" s="5" t="n">
        <v>-676543</v>
      </c>
    </row>
    <row r="12">
      <c r="A12" s="4" t="inlineStr">
        <is>
          <t>Loss on sale of fixed assets</t>
        </is>
      </c>
      <c r="B12" s="5" t="n">
        <v>-2247</v>
      </c>
      <c r="C12" s="5" t="n">
        <v>0</v>
      </c>
      <c r="D12" s="5" t="n">
        <v>-2247</v>
      </c>
      <c r="E12" s="5" t="n">
        <v>0</v>
      </c>
    </row>
    <row r="13">
      <c r="A13" s="4" t="inlineStr">
        <is>
          <t>Interest expense, net</t>
        </is>
      </c>
      <c r="B13" s="5" t="n">
        <v>-20981</v>
      </c>
      <c r="C13" s="5" t="n">
        <v>-1297</v>
      </c>
      <c r="D13" s="5" t="n">
        <v>-32879</v>
      </c>
      <c r="E13" s="5" t="n">
        <v>-2302</v>
      </c>
    </row>
    <row r="14">
      <c r="A14" s="4" t="inlineStr">
        <is>
          <t>Profit before income tax</t>
        </is>
      </c>
      <c r="B14" s="5" t="n">
        <v>-749774</v>
      </c>
      <c r="C14" s="5" t="n">
        <v>-301966</v>
      </c>
      <c r="D14" s="5" t="n">
        <v>-1283781</v>
      </c>
      <c r="E14" s="5" t="n">
        <v>-678845</v>
      </c>
    </row>
    <row r="15">
      <c r="A15" s="4" t="inlineStr">
        <is>
          <t>Less: Income tax</t>
        </is>
      </c>
      <c r="B15" s="5" t="n">
        <v>0</v>
      </c>
      <c r="C15" s="5" t="n">
        <v>0</v>
      </c>
      <c r="D15" s="5" t="n">
        <v>0</v>
      </c>
      <c r="E15" s="5" t="n">
        <v>0</v>
      </c>
    </row>
    <row r="16">
      <c r="A16" s="4" t="inlineStr">
        <is>
          <t>Net loss</t>
        </is>
      </c>
      <c r="B16" s="6" t="n">
        <v>-749774</v>
      </c>
      <c r="C16" s="6" t="n">
        <v>-301966</v>
      </c>
      <c r="D16" s="6" t="n">
        <v>-1283781</v>
      </c>
      <c r="E16" s="6" t="n">
        <v>-678845</v>
      </c>
    </row>
    <row r="17">
      <c r="A17" s="4" t="inlineStr">
        <is>
          <t>Basic and diluted net loss per average share available to common shareholders</t>
        </is>
      </c>
      <c r="B17" s="7" t="n">
        <v>-0.01</v>
      </c>
      <c r="C17" s="7" t="n">
        <v>-0.02</v>
      </c>
      <c r="D17" s="7" t="n">
        <v>-0.02</v>
      </c>
      <c r="E17" s="7" t="n">
        <v>-0.02</v>
      </c>
    </row>
    <row r="18">
      <c r="A18" s="4" t="inlineStr">
        <is>
          <t>Weighted average common shares outstanding - basic and diluted</t>
        </is>
      </c>
      <c r="B18" s="5" t="n">
        <v>124644759</v>
      </c>
      <c r="C18" s="5" t="n">
        <v>40516351</v>
      </c>
      <c r="D18" s="5" t="n">
        <v>83583583</v>
      </c>
      <c r="E18" s="5" t="n">
        <v>405163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7" customWidth="1" min="1" max="1"/>
    <col width="13" customWidth="1" min="2" max="2"/>
    <col width="16" customWidth="1" min="3" max="3"/>
    <col width="13" customWidth="1" min="4" max="4"/>
    <col width="27" customWidth="1" min="5" max="5"/>
    <col width="40" customWidth="1" min="6" max="6"/>
  </cols>
  <sheetData>
    <row r="1">
      <c r="A1" s="1" t="inlineStr">
        <is>
          <t>Statements of Stockholders' Equity (Deficit) (Unaudited) - USD ($)</t>
        </is>
      </c>
      <c r="B1" s="2" t="inlineStr">
        <is>
          <t>Total</t>
        </is>
      </c>
      <c r="C1" s="2" t="inlineStr">
        <is>
          <t>Preferred Stock</t>
        </is>
      </c>
      <c r="D1" s="2" t="inlineStr">
        <is>
          <t>Common Stock</t>
        </is>
      </c>
      <c r="E1" s="2" t="inlineStr">
        <is>
          <t>Additional Paid-In Capital</t>
        </is>
      </c>
      <c r="F1" s="2" t="inlineStr">
        <is>
          <t>Retained Earnings (Accumulated Deficit)</t>
        </is>
      </c>
    </row>
    <row r="2">
      <c r="A2" s="4" t="inlineStr">
        <is>
          <t>Balance, shares at Dec. 31, 2019</t>
        </is>
      </c>
      <c r="D2" s="5" t="n">
        <v>40516351</v>
      </c>
    </row>
    <row r="3">
      <c r="A3" s="4" t="inlineStr">
        <is>
          <t>Balance, amount at Dec. 31, 2019</t>
        </is>
      </c>
      <c r="B3" s="6" t="n">
        <v>-156682</v>
      </c>
      <c r="C3" s="6" t="n">
        <v>0</v>
      </c>
      <c r="D3" s="6" t="n">
        <v>405164</v>
      </c>
      <c r="E3" s="6" t="n">
        <v>4207786</v>
      </c>
      <c r="F3" s="6" t="n">
        <v>-4769632</v>
      </c>
    </row>
    <row r="4">
      <c r="A4" s="4" t="inlineStr">
        <is>
          <t>Issuance of stock for cash, shares</t>
        </is>
      </c>
      <c r="D4" s="5" t="n">
        <v>400000</v>
      </c>
    </row>
    <row r="5">
      <c r="A5" s="4" t="inlineStr">
        <is>
          <t>Issuance of stock for cash, amount</t>
        </is>
      </c>
      <c r="B5" s="5" t="n">
        <v>100000</v>
      </c>
      <c r="C5" s="5" t="n">
        <v>0</v>
      </c>
      <c r="D5" s="6" t="n">
        <v>4000</v>
      </c>
      <c r="E5" s="5" t="n">
        <v>96000</v>
      </c>
      <c r="F5" s="5" t="n">
        <v>0</v>
      </c>
    </row>
    <row r="6">
      <c r="A6" s="4" t="inlineStr">
        <is>
          <t>Warrant expense</t>
        </is>
      </c>
      <c r="B6" s="5" t="n">
        <v>10218</v>
      </c>
      <c r="C6" s="5" t="n">
        <v>0</v>
      </c>
      <c r="D6" s="5" t="n">
        <v>0</v>
      </c>
      <c r="E6" s="5" t="n">
        <v>10218</v>
      </c>
      <c r="F6" s="5" t="n">
        <v>0</v>
      </c>
    </row>
    <row r="7">
      <c r="A7" s="4" t="inlineStr">
        <is>
          <t>Option expense</t>
        </is>
      </c>
      <c r="B7" s="5" t="n">
        <v>181376</v>
      </c>
      <c r="C7" s="5" t="n">
        <v>0</v>
      </c>
      <c r="D7" s="5" t="n">
        <v>0</v>
      </c>
      <c r="E7" s="5" t="n">
        <v>181376</v>
      </c>
      <c r="F7" s="5" t="n">
        <v>0</v>
      </c>
    </row>
    <row r="8">
      <c r="A8" s="4" t="inlineStr">
        <is>
          <t>Net loss for the 1st half year</t>
        </is>
      </c>
      <c r="B8" s="5" t="n">
        <v>-678845</v>
      </c>
      <c r="C8" s="5" t="n">
        <v>0</v>
      </c>
      <c r="D8" s="6" t="n">
        <v>0</v>
      </c>
      <c r="F8" s="5" t="n">
        <v>-678845</v>
      </c>
    </row>
    <row r="9">
      <c r="A9" s="4" t="inlineStr">
        <is>
          <t>Balance, shares at Jun. 30, 2020</t>
        </is>
      </c>
      <c r="D9" s="5" t="n">
        <v>40916351</v>
      </c>
    </row>
    <row r="10">
      <c r="A10" s="4" t="inlineStr">
        <is>
          <t>Balance, amount at Jun. 30, 2020</t>
        </is>
      </c>
      <c r="B10" s="5" t="n">
        <v>-543933</v>
      </c>
      <c r="C10" s="5" t="n">
        <v>0</v>
      </c>
      <c r="D10" s="6" t="n">
        <v>409164</v>
      </c>
      <c r="E10" s="5" t="n">
        <v>4495380</v>
      </c>
      <c r="F10" s="5" t="n">
        <v>-5448477</v>
      </c>
    </row>
    <row r="11">
      <c r="A11" s="4" t="inlineStr">
        <is>
          <t>Balance, shares at Mar. 31, 2020</t>
        </is>
      </c>
      <c r="D11" s="5" t="n">
        <v>40516351</v>
      </c>
    </row>
    <row r="12">
      <c r="A12" s="4" t="inlineStr">
        <is>
          <t>Balance, amount at Mar. 31, 2020</t>
        </is>
      </c>
      <c r="B12" s="5" t="n">
        <v>-433377</v>
      </c>
      <c r="C12" s="5" t="n">
        <v>0</v>
      </c>
      <c r="D12" s="6" t="n">
        <v>405164</v>
      </c>
      <c r="E12" s="5" t="n">
        <v>4307970</v>
      </c>
      <c r="F12" s="5" t="n">
        <v>-5146511</v>
      </c>
    </row>
    <row r="13">
      <c r="A13" s="4" t="inlineStr">
        <is>
          <t>Issuance of stock for cash, shares</t>
        </is>
      </c>
      <c r="D13" s="5" t="n">
        <v>400000</v>
      </c>
    </row>
    <row r="14">
      <c r="A14" s="4" t="inlineStr">
        <is>
          <t>Issuance of stock for cash, amount</t>
        </is>
      </c>
      <c r="B14" s="5" t="n">
        <v>100000</v>
      </c>
      <c r="C14" s="5" t="n">
        <v>0</v>
      </c>
      <c r="D14" s="6" t="n">
        <v>4000</v>
      </c>
      <c r="E14" s="5" t="n">
        <v>96000</v>
      </c>
      <c r="F14" s="5" t="n">
        <v>0</v>
      </c>
    </row>
    <row r="15">
      <c r="A15" s="4" t="inlineStr">
        <is>
          <t>Warrant expense</t>
        </is>
      </c>
      <c r="B15" s="5" t="n">
        <v>722</v>
      </c>
      <c r="C15" s="5" t="n">
        <v>0</v>
      </c>
      <c r="D15" s="5" t="n">
        <v>0</v>
      </c>
      <c r="E15" s="5" t="n">
        <v>722</v>
      </c>
      <c r="F15" s="5" t="n">
        <v>0</v>
      </c>
    </row>
    <row r="16">
      <c r="A16" s="4" t="inlineStr">
        <is>
          <t>Option expense</t>
        </is>
      </c>
      <c r="B16" s="5" t="n">
        <v>90688</v>
      </c>
      <c r="C16" s="5" t="n">
        <v>0</v>
      </c>
      <c r="D16" s="5" t="n">
        <v>0</v>
      </c>
      <c r="E16" s="5" t="n">
        <v>90688</v>
      </c>
      <c r="F16" s="5" t="n">
        <v>0</v>
      </c>
    </row>
    <row r="17">
      <c r="A17" s="4" t="inlineStr">
        <is>
          <t>Net loss for the 1st half year</t>
        </is>
      </c>
      <c r="B17" s="5" t="n">
        <v>-301966</v>
      </c>
      <c r="C17" s="5" t="n">
        <v>0</v>
      </c>
      <c r="D17" s="6" t="n">
        <v>0</v>
      </c>
      <c r="E17" s="5" t="n">
        <v>0</v>
      </c>
      <c r="F17" s="5" t="n">
        <v>-301966</v>
      </c>
    </row>
    <row r="18">
      <c r="A18" s="4" t="inlineStr">
        <is>
          <t>Balance, shares at Jun. 30, 2020</t>
        </is>
      </c>
      <c r="D18" s="5" t="n">
        <v>40916351</v>
      </c>
    </row>
    <row r="19">
      <c r="A19" s="4" t="inlineStr">
        <is>
          <t>Balance, amount at Jun. 30, 2020</t>
        </is>
      </c>
      <c r="B19" s="5" t="n">
        <v>-543933</v>
      </c>
      <c r="C19" s="5" t="n">
        <v>0</v>
      </c>
      <c r="D19" s="6" t="n">
        <v>409164</v>
      </c>
      <c r="E19" s="5" t="n">
        <v>4495380</v>
      </c>
      <c r="F19" s="5" t="n">
        <v>-5448477</v>
      </c>
    </row>
    <row r="20">
      <c r="A20" s="4" t="inlineStr">
        <is>
          <t>Balance, shares at Dec. 31, 2020</t>
        </is>
      </c>
      <c r="D20" s="5" t="n">
        <v>42066172</v>
      </c>
    </row>
    <row r="21">
      <c r="A21" s="4" t="inlineStr">
        <is>
          <t>Balance, amount at Dec. 31, 2020</t>
        </is>
      </c>
      <c r="B21" s="6" t="n">
        <v>-838278</v>
      </c>
      <c r="C21" s="5" t="n">
        <v>0</v>
      </c>
      <c r="D21" s="6" t="n">
        <v>420662</v>
      </c>
      <c r="E21" s="5" t="n">
        <v>4961315</v>
      </c>
      <c r="F21" s="5" t="n">
        <v>-6220255</v>
      </c>
    </row>
    <row r="22">
      <c r="A22" s="4" t="inlineStr">
        <is>
          <t>Issuance of stock for cash, shares</t>
        </is>
      </c>
      <c r="B22" s="5" t="n">
        <v>142271815</v>
      </c>
    </row>
    <row r="23">
      <c r="A23" s="4" t="inlineStr">
        <is>
          <t>Warrant expense</t>
        </is>
      </c>
      <c r="B23" s="6" t="n">
        <v>6835</v>
      </c>
      <c r="C23" s="5" t="n">
        <v>0</v>
      </c>
      <c r="D23" s="5" t="n">
        <v>0</v>
      </c>
      <c r="E23" s="5" t="n">
        <v>6835</v>
      </c>
      <c r="F23" s="5" t="n">
        <v>0</v>
      </c>
    </row>
    <row r="24">
      <c r="A24" s="4" t="inlineStr">
        <is>
          <t>Option expense</t>
        </is>
      </c>
      <c r="B24" s="5" t="n">
        <v>181376</v>
      </c>
      <c r="C24" s="5" t="n">
        <v>0</v>
      </c>
      <c r="D24" s="5" t="n">
        <v>0</v>
      </c>
      <c r="E24" s="5" t="n">
        <v>181376</v>
      </c>
      <c r="F24" s="5" t="n">
        <v>0</v>
      </c>
    </row>
    <row r="25">
      <c r="A25" s="4" t="inlineStr">
        <is>
          <t>Net loss for the 1st half year</t>
        </is>
      </c>
      <c r="B25" s="5" t="n">
        <v>-1283781</v>
      </c>
      <c r="C25" s="5" t="n">
        <v>0</v>
      </c>
      <c r="D25" s="6" t="n">
        <v>0</v>
      </c>
      <c r="E25" s="5" t="n">
        <v>0</v>
      </c>
      <c r="F25" s="5" t="n">
        <v>-1283781</v>
      </c>
    </row>
    <row r="26">
      <c r="A26" s="4" t="inlineStr">
        <is>
          <t>Issuance of stock for compensation, shares</t>
        </is>
      </c>
      <c r="D26" s="5" t="n">
        <v>205643</v>
      </c>
    </row>
    <row r="27">
      <c r="A27" s="4" t="inlineStr">
        <is>
          <t>Issuance of stock for compensation, amount</t>
        </is>
      </c>
      <c r="B27" s="5" t="n">
        <v>139405</v>
      </c>
      <c r="C27" s="5" t="n">
        <v>0</v>
      </c>
      <c r="D27" s="6" t="n">
        <v>2056</v>
      </c>
      <c r="E27" s="5" t="n">
        <v>137349</v>
      </c>
      <c r="F27" s="5" t="n">
        <v>0</v>
      </c>
    </row>
    <row r="28">
      <c r="A28" s="4" t="inlineStr">
        <is>
          <t>Issuance of stock for acquisition of patents, shares</t>
        </is>
      </c>
      <c r="D28" s="5" t="n">
        <v>100000000</v>
      </c>
    </row>
    <row r="29">
      <c r="A29" s="4" t="inlineStr">
        <is>
          <t>Issuance of stock for acquisition of patents, amount</t>
        </is>
      </c>
      <c r="B29" s="5" t="n">
        <v>20000000</v>
      </c>
      <c r="C29" s="5" t="n">
        <v>0</v>
      </c>
      <c r="D29" s="6" t="n">
        <v>1000000</v>
      </c>
      <c r="E29" s="5" t="n">
        <v>19000000</v>
      </c>
      <c r="F29" s="5" t="n">
        <v>0</v>
      </c>
    </row>
    <row r="30">
      <c r="A30" s="4" t="inlineStr">
        <is>
          <t>Balance, shares at Jun. 30, 2021</t>
        </is>
      </c>
      <c r="D30" s="5" t="n">
        <v>142271815</v>
      </c>
    </row>
    <row r="31">
      <c r="A31" s="4" t="inlineStr">
        <is>
          <t>Balance, amount at Jun. 30, 2021</t>
        </is>
      </c>
      <c r="B31" s="5" t="n">
        <v>18205557</v>
      </c>
      <c r="C31" s="5" t="n">
        <v>0</v>
      </c>
      <c r="D31" s="6" t="n">
        <v>1422718</v>
      </c>
      <c r="E31" s="5" t="n">
        <v>24286874</v>
      </c>
      <c r="F31" s="5" t="n">
        <v>-7504035</v>
      </c>
    </row>
    <row r="32">
      <c r="A32" s="4" t="inlineStr">
        <is>
          <t>Balance, shares at Mar. 31, 2021</t>
        </is>
      </c>
      <c r="D32" s="5" t="n">
        <v>42066172</v>
      </c>
    </row>
    <row r="33">
      <c r="A33" s="4" t="inlineStr">
        <is>
          <t>Balance, amount at Mar. 31, 2021</t>
        </is>
      </c>
      <c r="B33" s="5" t="n">
        <v>-1278179</v>
      </c>
      <c r="C33" s="5" t="n">
        <v>0</v>
      </c>
      <c r="D33" s="6" t="n">
        <v>420662</v>
      </c>
      <c r="E33" s="5" t="n">
        <v>5055420</v>
      </c>
      <c r="F33" s="5" t="n">
        <v>-6754261</v>
      </c>
    </row>
    <row r="34">
      <c r="A34" s="4" t="inlineStr">
        <is>
          <t>Warrant expense</t>
        </is>
      </c>
      <c r="B34" s="5" t="n">
        <v>3417</v>
      </c>
      <c r="C34" s="5" t="n">
        <v>0</v>
      </c>
      <c r="D34" s="5" t="n">
        <v>0</v>
      </c>
      <c r="E34" s="5" t="n">
        <v>3417</v>
      </c>
      <c r="F34" s="5" t="n">
        <v>0</v>
      </c>
    </row>
    <row r="35">
      <c r="A35" s="4" t="inlineStr">
        <is>
          <t>Option expense</t>
        </is>
      </c>
      <c r="B35" s="5" t="n">
        <v>90688</v>
      </c>
      <c r="C35" s="5" t="n">
        <v>0</v>
      </c>
      <c r="D35" s="5" t="n">
        <v>0</v>
      </c>
      <c r="E35" s="5" t="n">
        <v>90688</v>
      </c>
      <c r="F35" s="5" t="n">
        <v>0</v>
      </c>
    </row>
    <row r="36">
      <c r="A36" s="4" t="inlineStr">
        <is>
          <t>Net loss for the 1st half year</t>
        </is>
      </c>
      <c r="B36" s="5" t="n">
        <v>-749774</v>
      </c>
      <c r="C36" s="5" t="n">
        <v>0</v>
      </c>
      <c r="D36" s="6" t="n">
        <v>0</v>
      </c>
      <c r="E36" s="5" t="n">
        <v>0</v>
      </c>
      <c r="F36" s="5" t="n">
        <v>-749774</v>
      </c>
    </row>
    <row r="37">
      <c r="A37" s="4" t="inlineStr">
        <is>
          <t>Issuance of stock for compensation, shares</t>
        </is>
      </c>
      <c r="D37" s="5" t="n">
        <v>205643</v>
      </c>
    </row>
    <row r="38">
      <c r="A38" s="4" t="inlineStr">
        <is>
          <t>Issuance of stock for compensation, amount</t>
        </is>
      </c>
      <c r="B38" s="5" t="n">
        <v>139405</v>
      </c>
      <c r="C38" s="5" t="n">
        <v>0</v>
      </c>
      <c r="D38" s="6" t="n">
        <v>2056</v>
      </c>
      <c r="E38" s="5" t="n">
        <v>137349</v>
      </c>
      <c r="F38" s="5" t="n">
        <v>0</v>
      </c>
    </row>
    <row r="39">
      <c r="A39" s="4" t="inlineStr">
        <is>
          <t>Issuance of stock for acquisition of patents, shares</t>
        </is>
      </c>
      <c r="D39" s="5" t="n">
        <v>100000000</v>
      </c>
    </row>
    <row r="40">
      <c r="A40" s="4" t="inlineStr">
        <is>
          <t>Issuance of stock for acquisition of patents, amount</t>
        </is>
      </c>
      <c r="B40" s="5" t="n">
        <v>20000000</v>
      </c>
      <c r="C40" s="5" t="n">
        <v>0</v>
      </c>
      <c r="D40" s="6" t="n">
        <v>1000000</v>
      </c>
      <c r="E40" s="5" t="n">
        <v>19000000</v>
      </c>
      <c r="F40" s="5" t="n">
        <v>0</v>
      </c>
    </row>
    <row r="41">
      <c r="A41" s="4" t="inlineStr">
        <is>
          <t>Balance, shares at Jun. 30, 2021</t>
        </is>
      </c>
      <c r="D41" s="5" t="n">
        <v>142271815</v>
      </c>
    </row>
    <row r="42">
      <c r="A42" s="4" t="inlineStr">
        <is>
          <t>Balance, amount at Jun. 30, 2021</t>
        </is>
      </c>
      <c r="B42" s="6" t="n">
        <v>18205557</v>
      </c>
      <c r="C42" s="6" t="n">
        <v>0</v>
      </c>
      <c r="D42" s="6" t="n">
        <v>1422718</v>
      </c>
      <c r="E42" s="6" t="n">
        <v>24286874</v>
      </c>
      <c r="F42" s="6" t="n">
        <v>-7504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ondensed Statements of Cash Flows (Unaudited)</t>
        </is>
      </c>
    </row>
    <row r="4">
      <c r="A4" s="4" t="inlineStr">
        <is>
          <t>Net cash used in operating activities</t>
        </is>
      </c>
      <c r="B4" s="6" t="n">
        <v>-44726</v>
      </c>
      <c r="C4" s="6" t="n">
        <v>-244967</v>
      </c>
    </row>
    <row r="5">
      <c r="A5" s="3" t="inlineStr">
        <is>
          <t>Cash flows from investing activities:</t>
        </is>
      </c>
    </row>
    <row r="6">
      <c r="A6" s="4" t="inlineStr">
        <is>
          <t>Investment in patents</t>
        </is>
      </c>
      <c r="B6" s="5" t="n">
        <v>0</v>
      </c>
      <c r="C6" s="5" t="n">
        <v>-1270</v>
      </c>
    </row>
    <row r="7">
      <c r="A7" s="4" t="inlineStr">
        <is>
          <t>Purchase of fixed assets</t>
        </is>
      </c>
      <c r="B7" s="5" t="n">
        <v>-23276</v>
      </c>
      <c r="C7" s="5" t="n">
        <v>0</v>
      </c>
    </row>
    <row r="8">
      <c r="A8" s="4" t="inlineStr">
        <is>
          <t>Net cash used in investing activities</t>
        </is>
      </c>
      <c r="B8" s="5" t="n">
        <v>-23276</v>
      </c>
      <c r="C8" s="5" t="n">
        <v>-1270</v>
      </c>
    </row>
    <row r="9">
      <c r="A9" s="3" t="inlineStr">
        <is>
          <t>Net Cash flows from financing activities</t>
        </is>
      </c>
    </row>
    <row r="10">
      <c r="A10" s="4" t="inlineStr">
        <is>
          <t>Advances from shareholder</t>
        </is>
      </c>
      <c r="B10" s="5" t="n">
        <v>0</v>
      </c>
      <c r="C10" s="5" t="n">
        <v>10000</v>
      </c>
    </row>
    <row r="11">
      <c r="A11" s="4" t="inlineStr">
        <is>
          <t>Proceeds from private placement offering, net</t>
        </is>
      </c>
      <c r="B11" s="5" t="n">
        <v>0</v>
      </c>
      <c r="C11" s="5" t="n">
        <v>0</v>
      </c>
    </row>
    <row r="12">
      <c r="A12" s="4" t="inlineStr">
        <is>
          <t>Proceeds from convertible note payable-related party</t>
        </is>
      </c>
      <c r="B12" s="5" t="n">
        <v>652395</v>
      </c>
      <c r="C12" s="5" t="n">
        <v>0</v>
      </c>
    </row>
    <row r="13">
      <c r="A13" s="4" t="inlineStr">
        <is>
          <t>Net cash used in financing activities</t>
        </is>
      </c>
      <c r="B13" s="5" t="n">
        <v>652395</v>
      </c>
      <c r="C13" s="5" t="n">
        <v>10000</v>
      </c>
    </row>
    <row r="14">
      <c r="A14" s="4" t="inlineStr">
        <is>
          <t>Net change in cash</t>
        </is>
      </c>
      <c r="B14" s="5" t="n">
        <v>584393</v>
      </c>
      <c r="C14" s="5" t="n">
        <v>-236237</v>
      </c>
    </row>
    <row r="15">
      <c r="A15" s="4" t="inlineStr">
        <is>
          <t>Cash and cash equivalents at beginning of period</t>
        </is>
      </c>
      <c r="B15" s="5" t="n">
        <v>22245</v>
      </c>
      <c r="C15" s="5" t="n">
        <v>409039</v>
      </c>
    </row>
    <row r="16">
      <c r="A16" s="4" t="inlineStr">
        <is>
          <t>Cash and cash equivalents at end of period</t>
        </is>
      </c>
      <c r="B16" s="5" t="n">
        <v>606638</v>
      </c>
      <c r="C16" s="5" t="n">
        <v>172802</v>
      </c>
    </row>
    <row r="17">
      <c r="A17" s="3" t="inlineStr">
        <is>
          <t>Supplemental Cash Flow Information</t>
        </is>
      </c>
    </row>
    <row r="18">
      <c r="A18" s="4" t="inlineStr">
        <is>
          <t>Cash paid for interest</t>
        </is>
      </c>
      <c r="B18" s="5" t="n">
        <v>132</v>
      </c>
      <c r="C18" s="5" t="n">
        <v>25</v>
      </c>
    </row>
    <row r="19">
      <c r="A19" s="4" t="inlineStr">
        <is>
          <t>Cash paid for income taxes</t>
        </is>
      </c>
      <c r="B19" s="5" t="n">
        <v>0</v>
      </c>
      <c r="C19" s="5" t="n">
        <v>0</v>
      </c>
    </row>
    <row r="20">
      <c r="A20" s="3" t="inlineStr">
        <is>
          <t>Non-Cash Transactions</t>
        </is>
      </c>
    </row>
    <row r="21">
      <c r="A21" s="4" t="inlineStr">
        <is>
          <t>Stock issued for acquisition of patents</t>
        </is>
      </c>
      <c r="B21" s="5" t="n">
        <v>20000000</v>
      </c>
      <c r="C21" s="5" t="n">
        <v>0</v>
      </c>
    </row>
    <row r="22">
      <c r="A22" s="4" t="inlineStr">
        <is>
          <t>Stock issued for compensation, warrant and option expense</t>
        </is>
      </c>
      <c r="B22" s="5" t="n">
        <v>224711</v>
      </c>
      <c r="C22" s="5" t="n">
        <v>194690</v>
      </c>
    </row>
    <row r="23">
      <c r="A23" s="4" t="inlineStr">
        <is>
          <t>Stock issued for advances from investors</t>
        </is>
      </c>
      <c r="B23" s="5" t="n">
        <v>0</v>
      </c>
      <c r="C23" s="5" t="n">
        <v>100000</v>
      </c>
    </row>
    <row r="24">
      <c r="A24" s="4" t="inlineStr">
        <is>
          <t>ROU Leased assets</t>
        </is>
      </c>
      <c r="B24" s="5" t="n">
        <v>62846</v>
      </c>
      <c r="C24" s="5" t="n">
        <v>0</v>
      </c>
    </row>
    <row r="25">
      <c r="A25" s="4" t="inlineStr">
        <is>
          <t>Lease Obligation</t>
        </is>
      </c>
      <c r="B25" s="6" t="n">
        <v>62846</v>
      </c>
      <c r="C2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Organization and Business</t>
        </is>
      </c>
      <c r="B1" s="2" t="inlineStr">
        <is>
          <t>6 Months Ended</t>
        </is>
      </c>
    </row>
    <row r="2">
      <c r="B2" s="2" t="inlineStr">
        <is>
          <t>Jun. 30, 2021</t>
        </is>
      </c>
    </row>
    <row r="3">
      <c r="A3" s="3" t="inlineStr">
        <is>
          <t>Organization and Business</t>
        </is>
      </c>
    </row>
    <row r="4">
      <c r="A4" s="4" t="inlineStr">
        <is>
          <t>1. Organization and Business</t>
        </is>
      </c>
      <c r="B4" s="4" t="inlineStr">
        <is>
          <t>Organization and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6 Months Ended</t>
        </is>
      </c>
    </row>
    <row r="2">
      <c r="B2" s="2" t="inlineStr">
        <is>
          <t>Jun. 30, 2021</t>
        </is>
      </c>
    </row>
    <row r="3">
      <c r="A3" s="3" t="inlineStr">
        <is>
          <t>General</t>
        </is>
      </c>
    </row>
    <row r="4">
      <c r="A4" s="4" t="inlineStr">
        <is>
          <t>2. General</t>
        </is>
      </c>
      <c r="B4" s="4" t="inlineStr">
        <is>
          <t>The Company primarily operates through three divisions: Pharmaceutical, Medical and Consumer. The Pharmaceutical division leverages an extensive library of proprietary clinical research by applying the Company's experience in the use of low-dose non-injectable interferon (IFN) for the treatment of neoplastic, viral, and fibrotic diseases. The Company seeks to engage in patent licensing and commercialization opportunities with global partners. The Medical division is focused on developing technology to treat metabolism related diseases such as type-1 and type-2 diabetes in Asia and point-of-care testing (“POCT”) rapid test kit products that include diagnostics for COVID-19 (SARS CoV2 Antigen Rapid Test), pneumonia, vaginal infection and helicobacter pylori (H. pylori) bacterial infection. The Consumer division is responsible for the sale and marketing of a range of nutraceutical and food supplement products and in deploying technology solutions that can be integrated with consumer electronic devices such as Smartphones. The Company currently has offices in the United States and Taiwan. The Company operates in Taiwan under the name AMARILLO BIOSCIENCES, INC. TAIWAN BRANCH and has updated its registration application to rename its branch office as AINOS, INC. TAIWAN BRANC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4" customWidth="1" min="2" max="2"/>
  </cols>
  <sheetData>
    <row r="1">
      <c r="A1" s="1" t="inlineStr">
        <is>
          <t>Basis of Presentation</t>
        </is>
      </c>
      <c r="B1" s="2" t="inlineStr">
        <is>
          <t>6 Months Ended</t>
        </is>
      </c>
    </row>
    <row r="2">
      <c r="B2" s="2" t="inlineStr">
        <is>
          <t>Jun. 30, 2021</t>
        </is>
      </c>
    </row>
    <row r="3">
      <c r="A3" s="3" t="inlineStr">
        <is>
          <t>Organization and Business</t>
        </is>
      </c>
    </row>
    <row r="4">
      <c r="A4" s="4" t="inlineStr">
        <is>
          <t>3. Basis of Presentation</t>
        </is>
      </c>
      <c r="B4" s="4" t="inlineStr">
        <is>
          <t xml:space="preserve"> Basis of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17:47:38Z</dcterms:created>
  <dcterms:modified xmlns:dcterms="http://purl.org/dc/terms/" xmlns:xsi="http://www.w3.org/2001/XMLSchema-instance" xsi:type="dcterms:W3CDTF">2021-08-20T17:47:38Z</dcterms:modified>
</cp:coreProperties>
</file>